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Notes Payable" sheetId="11" state="visible" r:id="rId11"/>
    <sheet xmlns:r="http://schemas.openxmlformats.org/officeDocument/2006/relationships" name="Loans Receivable, Net" sheetId="12" state="visible" r:id="rId12"/>
    <sheet xmlns:r="http://schemas.openxmlformats.org/officeDocument/2006/relationships" name="Stockholders' Equity" sheetId="13" state="visible" r:id="rId13"/>
    <sheet xmlns:r="http://schemas.openxmlformats.org/officeDocument/2006/relationships" name="Series A Convertible Preferred "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Discontinued Operations (Detail" sheetId="33" state="visible" r:id="rId33"/>
    <sheet xmlns:r="http://schemas.openxmlformats.org/officeDocument/2006/relationships" name="Discontinued Operations - Sched" sheetId="34" state="visible" r:id="rId34"/>
    <sheet xmlns:r="http://schemas.openxmlformats.org/officeDocument/2006/relationships" name="Discontinued Operations - Sch_2" sheetId="35" state="visible" r:id="rId35"/>
    <sheet xmlns:r="http://schemas.openxmlformats.org/officeDocument/2006/relationships" name="Notes Payable (Details)" sheetId="36" state="visible" r:id="rId36"/>
    <sheet xmlns:r="http://schemas.openxmlformats.org/officeDocument/2006/relationships" name="Loans Receivable, Net (Details)" sheetId="37" state="visible" r:id="rId37"/>
    <sheet xmlns:r="http://schemas.openxmlformats.org/officeDocument/2006/relationships" name="Stockholders' Equity (Details)" sheetId="38" state="visible" r:id="rId38"/>
    <sheet xmlns:r="http://schemas.openxmlformats.org/officeDocument/2006/relationships" name="Series A Convertible Preferre_2"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Related Party Transactions (Det" sheetId="42" state="visible" r:id="rId42"/>
    <sheet xmlns:r="http://schemas.openxmlformats.org/officeDocument/2006/relationships" name="Income Taxes (Details)" sheetId="43" state="visible" r:id="rId43"/>
    <sheet xmlns:r="http://schemas.openxmlformats.org/officeDocument/2006/relationships" name="Income Taxes - Schedule of Inco" sheetId="44" state="visible" r:id="rId44"/>
    <sheet xmlns:r="http://schemas.openxmlformats.org/officeDocument/2006/relationships" name="Income Taxes - Schedule of Net " sheetId="45" state="visible" r:id="rId45"/>
    <sheet xmlns:r="http://schemas.openxmlformats.org/officeDocument/2006/relationships" name="Income Taxes - Schedule of In_2" sheetId="46" state="visible" r:id="rId46"/>
    <sheet xmlns:r="http://schemas.openxmlformats.org/officeDocument/2006/relationships" name="Stock-Based Compensation (Detai"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Health
In Tech, Inc.</t>
        </is>
      </c>
      <c r="C15" s="4" t="inlineStr">
        <is>
          <t xml:space="preserve"> </t>
        </is>
      </c>
      <c r="D15" s="4" t="inlineStr">
        <is>
          <t xml:space="preserve"> </t>
        </is>
      </c>
    </row>
    <row r="16">
      <c r="A16" s="4" t="inlineStr">
        <is>
          <t>Entity Central Index Key</t>
        </is>
      </c>
      <c r="B16" s="4" t="inlineStr">
        <is>
          <t>0002019505</t>
        </is>
      </c>
      <c r="C16" s="4" t="inlineStr">
        <is>
          <t xml:space="preserve"> </t>
        </is>
      </c>
      <c r="D16" s="4" t="inlineStr">
        <is>
          <t xml:space="preserve"> </t>
        </is>
      </c>
    </row>
    <row r="17">
      <c r="A17" s="4" t="inlineStr">
        <is>
          <t>Entity File Number</t>
        </is>
      </c>
      <c r="B17" s="4" t="inlineStr">
        <is>
          <t>001-42449</t>
        </is>
      </c>
      <c r="C17" s="4" t="inlineStr">
        <is>
          <t xml:space="preserve"> </t>
        </is>
      </c>
      <c r="D17" s="4" t="inlineStr">
        <is>
          <t xml:space="preserve"> </t>
        </is>
      </c>
    </row>
    <row r="18">
      <c r="A18" s="4" t="inlineStr">
        <is>
          <t>Entity Tax Identification Number</t>
        </is>
      </c>
      <c r="B18" s="4" t="inlineStr">
        <is>
          <t>87-3545722</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701 S. Colorado Ave</t>
        </is>
      </c>
      <c r="C31" s="4" t="inlineStr">
        <is>
          <t xml:space="preserve"> </t>
        </is>
      </c>
      <c r="D31" s="4" t="inlineStr">
        <is>
          <t xml:space="preserve"> </t>
        </is>
      </c>
    </row>
    <row r="32">
      <c r="A32" s="4" t="inlineStr">
        <is>
          <t>Entity Address, Address Line Two</t>
        </is>
      </c>
      <c r="B32" s="4" t="inlineStr">
        <is>
          <t>Suite 1</t>
        </is>
      </c>
      <c r="C32" s="4" t="inlineStr">
        <is>
          <t xml:space="preserve"> </t>
        </is>
      </c>
      <c r="D32" s="4" t="inlineStr">
        <is>
          <t xml:space="preserve"> </t>
        </is>
      </c>
    </row>
    <row r="33">
      <c r="A33" s="4" t="inlineStr">
        <is>
          <t>Entity Address, City or Town</t>
        </is>
      </c>
      <c r="B33" s="4" t="inlineStr">
        <is>
          <t>Stuart</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4994</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88</t>
        </is>
      </c>
      <c r="C37" s="4" t="inlineStr">
        <is>
          <t xml:space="preserve"> </t>
        </is>
      </c>
      <c r="D37" s="4" t="inlineStr">
        <is>
          <t xml:space="preserve"> </t>
        </is>
      </c>
    </row>
    <row r="38">
      <c r="A38" s="4" t="inlineStr">
        <is>
          <t>Local Phone Number</t>
        </is>
      </c>
      <c r="B38" s="4" t="inlineStr">
        <is>
          <t>373-0333</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lass A common stock, par value $0.001 per share</t>
        </is>
      </c>
      <c r="C40" s="4" t="inlineStr">
        <is>
          <t xml:space="preserve"> </t>
        </is>
      </c>
      <c r="D40" s="4" t="inlineStr">
        <is>
          <t xml:space="preserve"> </t>
        </is>
      </c>
    </row>
    <row r="41">
      <c r="A41" s="4" t="inlineStr">
        <is>
          <t>Trading Symbol</t>
        </is>
      </c>
      <c r="B41" s="4" t="inlineStr">
        <is>
          <t>HI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lass A Common stock</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2914870</v>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170000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3. Discontinued
operations At the end of May 2023, the Company’s Founder, Chief Executive
Officer (“CEO”) completed the sale of the Carrier for $500,000. The proceeds were paid directly to the CEO, therefore are
not reflected within the Company’s financial statements. On this date, the Company has no continuing significant involvement in
the operations of Carrier and they are controlled by an independent third party. As such, the Company no longer holds a variable interest
in the Carrier. The Company followed the deconsolidation guidance of ASC 810,
Consolidation, The accounting requirements for reporting the sale of Carrier as a
discontinued operation were met at the Closing Date due to the following:
● The sale of the Carrier represents a strategic shift for
the Company as the sale of Carrier eliminates the Company’s captive insurance service and product offering,
● The Company will not continue to have significant involvement
in Carrier,
● Carrier would represent a separate operating and reportable
segment of the Company’s business and the financial information of the Carrier is significant to the Company. Accordingly, the accompanying consolidated financial statements for
all periods presented reflect this group of assets and liabilities as discontinued operations. The following table presents the amounts included in the discontinued
operations on the Company’s Consolidated Statements of Operations for the five months ended May 31, 2023:
Period from
Revenues
Net earned premiums $ 18,021,153
Revenues from fees 940,915
Ceded premiums earned (11,787,748 )
Total revenues 7,174,320
Expenses
Losses and loss adjustment expenses 2,580,972
General and administrative expenses 445,903
Underwriting and other expense 2,752,729
Interest and other income (7,738 )
Total expenses 5,771,866
Income before income tax expense $ 1,402,454
Provision for income taxes 78,800
Net income $ 1,481,254 The following table presents a summary of total operating and investing
cash flows of discontinued operations for the five months ended May 31, 2023:
Period from
Cash provided by operating activities 5,168,376
Cash used in investing activities — Cash provided by operating activities for the period from January 1,
2023 to May 31, 2023 was $5,168,376, resulting from net income from discontinued operations $1,481,254, offset by $78,800 in adjustments
for non-cash items deferred tax benefits and $3,765,922 of cash provided by changes in working capital. Cash used in investing activities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4. Notes Payable On December 28, 2023, the Company entered into a Promissory Note Agreement
with LEAZ Enterprises LLC, Series 2. Under this Promissory Note Agreement, the Company borrowed $1,650,000 in principal amount.
There is no interest on the loan, however there is a repayment premium of $495,000 finalized in January 2024 that is treated as interest
expense in financial statements of 2024. This repayment premium is accrued through the effective interest method from January 2024
through the date of maturity. The note matured on September 28, 2024 and the Company fully repaid the principal and repayment premium.
As of December 31, 2024 and December 31, 2023, the outstanding principal amount was $0 and $1,650,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12 Months Ended</t>
        </is>
      </c>
    </row>
    <row r="2">
      <c r="B2" s="2" t="inlineStr">
        <is>
          <t>Dec. 31, 2024</t>
        </is>
      </c>
    </row>
    <row r="3">
      <c r="A3" s="3" t="inlineStr">
        <is>
          <t>Loans Receivable, Net [Abstract]</t>
        </is>
      </c>
      <c r="B3" s="4" t="inlineStr">
        <is>
          <t xml:space="preserve"> </t>
        </is>
      </c>
    </row>
    <row r="4">
      <c r="A4" s="4" t="inlineStr">
        <is>
          <t>Loans Receivable, Net</t>
        </is>
      </c>
      <c r="B4" s="4" t="inlineStr">
        <is>
          <t>5. Loans
Receivable, Net On October 10, 2023, the Company entered into a Promissory Note Agreement
with Kang Youle Limited, unsecured lending. Under this Promissory Note Agreement, the Company agreed to lend $800,000 in principal
amount, which bears 8% interest per annum. The note’s maturity date is October 10, 2026. As of December 31, 2024 and December 31,
2023, the outstanding principal amount was $800,000. The Company accrued interest that is due and payable in the amount of $15,995 and
$15,999 as of December 31, 2024 and December 31, 2023, respectively. This amount is included within “Loans receivable,
net” on the consolidated balance sheets. Although not part of HIT’s core business, the Company will strategically
invest its assets in a manner to maximize risk -adjusted return and promote shareholder wealth. The Company provided the promissory note
to Kang Youle Limited, an independent third party with access to a network of insurance sectors internationa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6. Stockholders’
Equity On June 4, 2024, the Company effected a 1.5-for-1 stock split of the
common stock. All share, restricted stock, stock options and per share information throughout this annual report has been retroactively
adjusted to reflect the stock split. The shares of common stock retain a par value of $0.001 per share. In November of 2021, the Company’s inception, the Company issued
1,500 shares of its Common Stock to the founders of the Company. These shares had a par value of $0.001, and entitled the holders to one
vote per share. In December of 2021, the Company amended its Articles of Incorporation
to authorize 50,000,000 shares of its Common Stock. As part of this amendment, the Company issued an additional 44,998,500 shares of its
Common Stock to certain executives of the Company. This resulted in a total of 45,000,000 shares of the Company’s Common Stock,
with a par value of $0.001, being issued and outstanding as of December 31, 2021. In March of 2022, the Company again amended its Articles of
Incorporation to provide for two classes of Common Stock (Class A Common Stock and Class B Common Stock), as well as
authorize the issuance of Series A Convertible Preferred Stock. As part of the amendment to the Articles of Incorporation, the
Company is authorized to issue 50,000,000 shares of Class A Common Stock, 50,000,000 Shares of Class B Common Stock,
and 20,000,000 shares of Series A Convertible Preferred Stock. As part of this amendment, previously issued 45,000,000 shares
of Common Stock were split into 22,500,000 shares of Class A Common Stock and 22,500,000 shares of Class B Common Stock.
The Class A Common Stock, the Class B Common Stock, and the Series A Convertible Preferred Stock all have a par value
of $0.001. The Company accounted for the above transactions as a stock split under
ASC 505, Equity, In November of 2022, the Company amended its Articles of Incorporation
to authorize an additional 100,000,000 shares of its Class A Common Stock, with a par value of $0.001. As part of this amendment,
the Company is now authorized to issue a total of 150,000,000 shares of its Class A Common Stock. Holders of Class A Common
Stock are entitled to one vote per share, and will vote collectively with the holders of Class B Common Stock and Series A Convertible
Preferred stock. In August of 2023, the Company received notice that the holders of
the Company’s 6,769,358 Series A Convertible Preferred Stock voluntarily elected, in accordance with their respective conversion
rights, to convert their shares of Series A Convertible Preferred Stock on a one to one basis into Class A Common Stock. Given
that this was in accordance with the Series A Convertible Stockholders’ conversion rights, no incremental expense was recognized
by the Company as a result of this conversion (see Note 7). On August 9, 2024, two holders of the Company’s Class B Common Stock converted 10,800,000
shares of Class B Common Stock on a one to one basis into Class A Common Stock. On December 24, 2024, the Company completed its IPO in which it
issued and sold 2,300,000 shares of Class A common stock, at a public offering price of $4.00 per share. The Company
received net proceeds of $8,214,000 after deducting underwriting discounts and commissions of $986,000. The RSAs granted to employees under the Company’s 2022 Equity
Incentive Plan all contain a vesting condition that is associated with a successful IPO, with certain of these awards having vesting conditions
that further require a certain duration of services from the grantee, or for the Company to meet certain performance metrics in order
to vest. In connection with the IPO, the Company issued an aggregate of 545,512 shares of Class A Common Stock, par value $0.001 per share,
to settle fully vested RSAs in December 2024 (see Note 11). As of December 31, 2024 and December 31, 2023, 42,914,870
and 29,269,358 shares of Class A Common Stock were issued and outstanding, respectively. As of December 31, 2024 and December 31,
2023, 11,700,000 and 22,500,000 shares of Class B Common Stock were issued and outstanding, respectively. Holders of Class B Common Stock are entitled to ten votes per
share with holders of Class A Common Stock are entitled to one vote per share. Both classes of Common Stock will vote collectively
with the holders of Series A Convertible Preferred stock. Holders of Class A and Class B Common Stock are entitled
to dividends when, and if, declared at the discretion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A Convertible Preferred Stock</t>
        </is>
      </c>
      <c r="B1" s="2" t="inlineStr">
        <is>
          <t>12 Months Ended</t>
        </is>
      </c>
    </row>
    <row r="2">
      <c r="B2" s="2" t="inlineStr">
        <is>
          <t>Dec. 31, 2024</t>
        </is>
      </c>
    </row>
    <row r="3">
      <c r="A3" s="3" t="inlineStr">
        <is>
          <t>Series A Convertible Preferred Stock [Abstract]</t>
        </is>
      </c>
      <c r="B3" s="4" t="inlineStr">
        <is>
          <t xml:space="preserve"> </t>
        </is>
      </c>
    </row>
    <row r="4">
      <c r="A4" s="4" t="inlineStr">
        <is>
          <t>Series A Convertible Preferred Stock</t>
        </is>
      </c>
      <c r="B4" s="4" t="inlineStr">
        <is>
          <t>7. Series A
Convertible Preferred Stock On June 4, 2024, the Company effected a 1.5-for-1 stock split of the
common stock. All share, restricted stock, stock options and per share information throughout this annual report has been retroactively
adjusted to reflect the stock split. The shares of common stock retain a par value of $0.001 per share. In August of 2023, the Company received notice that the holders of
the Company’s 6,769,358 Series A Convertible Preferred Stock voluntarily elected, in accordance with their respective conversion
rights, to convert their shares of Series A Convertible Preferred Stock on a one to one basis into Class A Common Stock. Given
that this was in accordance with the Series A Convertible Stockholders’ conversion rights, no incremental expense was recognized
by the Company because of this conversion. As of December 31, 2024 and December 31, 2023, the Company
had no Series A Convertible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8. Commitments
and Contingencies Legal Proceedings From time to time, the Company is party to various litigation matters
incidental to the conduct of its business. The Company is not presently party to any legal proceedings the resolution of which it believes
would have a material adverse effect on its business, prospects, financial condition, liquidity, results of operation, cash flows or capital
levels. Leases The Company entered into a five-year lease for its corporate headquarters
in Stuart, Florida, commencing in November of 2022. The Company’s real estate lease also includes executory costs such as common
area maintenance (non-lease component) and real estate taxes (not considered a component of the Company’s lease). As a practical
expedient permitted under ASC 842, the Company has elected to account for the lease and non-lease components as a single lease component.
The rent-related expense for this lease was $83,247 for both the years ended December 31, 2024 and December 31, 2023. The Company
had no leases classified as short-term leases as of December 31, 2023. During the year ended December 31, 2024, the Company entered
into a 12-month short-term lease agreement with fixed rent payable monthly. The Company’s office lease is classified as an operating lease.
At the inception date of the office lease, the Company recorded a right-of-use asset of $330,554 in operating lease right-of-use asset,
as well as an operating lease liability of $324,021. This lease liability represented the net present value of future lease payments for
the lease utilizing a discount rate of 10%, which corresponded to the Company’s incremental borrowing rate. During the years ended December 31, 2024 and December 31,
2023, the Company made cash payments of $81,358 and $78,988 for amounts included in the measurement of lease liabilities, respectively. The following table reconciles the undiscounted lease liabilities to
the total lease liabilities recognized on the Consolidated Balance Sheet as of December 31, 2024:
2025 83,798
2026 86,312
2027 66,180
Total undiscounted lease liabilities $ 236,290
Less effects of discounting (29,598 )
Total lease liabilities $ 206,692 The remaining lease term was 3 years and 4 years as of December 31,
2024 and of December 31, 2023, respectively. The discount rate used to determine the operating lease liability was
10% as of December 31,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9. Related Party Transactions Other receivables — related
party In 2023, the Company received $18,242 from the related party, which
was the advanced expense payment made for the related party in 2022. The amount due from the related party was $0 as of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0. Income Taxes During the years ended December 31, 2024 and December 31,
2023, the Company incurred $218,523 and $945,236 income tax expense, respectively. The Company’s income tax provision consists of the following
for the years ended December 31, 2024 and 2023:
Fiscal Year Ended
2024 2023
Federal &amp; State
Current $ 311,827 $ 811,749
Deferred (93,304 ) 133,487
Income tax provision $ 218,523 $ 945,236 The Company’s net deferred tax assets and liabilities consisted
of the following as of December 31, 2024 and 2023:
December 31,
2024 2023
Deferred tax assets:
Stock-based compensation 47,585 —
Valuation allowance — —
Total deferred tax assets, net of valuation allowance $ 47,585 $ —
Deferred tax liabilities:
Deferred Cost $ — $ (62,080 )
Research &amp; Development credits (376,261 ) (359,900 )
Total Deferred Tax Liabilities $ (376,261 ) $ (421,980 )
Total net deferred tax liabilities: $ (328,676 ) $ (421,980 ) As of December 31, 2024 and 2023, the Company had no U.S. federal
net operating loss carryforwards. The income tax expense recognized in each period differs from the amount
of income tax determined by applying the U.S. federal income tax rate to pretax income from continuing operations for the years
ended December 31, 2024 and 2023 due to the following:
Fiscal Year Ended
2024 2023
Statutory federal income tax rate 21.00 % 21.00 %
State taxes (net of federal benefit) 3.22 3.12
Permanent difference 0.68 0.27
Change in state effective tax rate — (0.13 )
Other (0.32 ) 3.36
Effective tax rate 24.58 % 27.62 % The Company’s effective tax rate
for its continuing operations for the year ended December 31, 2024 was 24.58%, which differs from the U.S. federal statutory
rate of 21%, primarily due to state taxes, net of federal benefit and permanent differ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11. Stock-Based
Compensation 2022 Equity Incentive Plan On June 4, 2024, the Company effected a 1.5-for-1 stock split of the
common stock. All share, restricted stock, stock options and per share information throughout this annual report has been retroactively
adjusted to reflect the stock split. The shares of common stock retain a par value of $0.001 per share. On December 21, 2022, the Company adopted and approved the Health
in Tech Equity Incentive Plan (the “2022 Plan”), which provides for the issuance of 4,501,683 shares of our Class A Common
Stock for purposes of attracting, retaining, and motivating key employees, directors, and consultants. The 2022 Plan provides for the
grant of incentive stock options, nonqualified stock options, restricted stock and restricted stock units. Upon the consummation of the
Company’s initial public offering on December 24, 2024, the 2024 Equity Incentive Plan (the “2024 Plan”) went into effect.
The terms of the 2022 Plan continue to govern the 1,145,182 shares of restricted stock and 2,320,505 options outstanding in the plan as
of December 31, 2024. There are no shares reserved for future issuance in the 2022 Plan. 2024 Equity Incentive Plan On December 24, 2024, the Company adopted and approved the 2024 Plan.
The 2024 Plan is a comprehensive incentive compensation plan under which the Company can grant 7,677,849 shares of equity-based and other
incentive awards to officers, employees, directors, consultants and advisers. The purpose of the 2024 Plan is to help the Company attract,
motivate and retain such persons with awards under the 2024 Plan and thereby enhance shareholder value. The 2024 Plan provides for the
grant of stock options, stock appreciation rights, performance share awards, performance unit awards, distribution equivalent right awards,
restricted stock awards, restricted stock unit awards and unrestricted stock awards. As of December 31, 2024, no award was granted under
the 2024 Plan. During the year ended
December 31, 2022, the Company issued 361,650 RSAs (355,650 restricted stock awards remaining as of December 31, 2023 due to employee
termination), which have a five-year contractual term. These RSAs vest upon a successful initial public offering. Additionally, on July 1,
2023, the Company issued 631,532 RSAs and 2,220,505 stock options. During the year ended December 31, 2024, the Company issued 177,500
RSAs and 100,000 stock options. These share-based awards all contain a vesting condition that is associated with a successful initial
public offering, with certain of these awards having vesting conditions that further require a certain duration of services from the
grantee, or for the Company to meet certain performance metrics in order to vest. Given that all of the Company’s share-based compensation have
a vesting condition that requires the Company to complete a successful IPO, the Company started to recognize the stock-based compensation
expense upon the completion of its IPO on December 24, 2024. Restricted Stock Awards The table below identifies the RSAs activity under the 2022 Plan for
the relevant periods presented:
Numbers of Weighted
Unvested as of December 31, 2023 987,182 $ 0.56
Granted 177,500 1.51
Vested (545,512 ) 0.46
Canceled/Forfeited (19,500 ) 0.30
Unvested as of December 31, 2024 599,670 $ 0.94 As of December 31,
2024, there was $544,430 of unrecognized compensation cost, adjusted for estimated forfeitures based on historical data, related to non-vested
service-based RSAs. The RSAs are expected to be recognized over a weighted-average remaining requisite service period of 0.6 years, using
the straight-line method. The total fair value of the RSAs vested was $248,794 and $0 during the years ended December 31, 2024 and 2023,
respectively. The weighted-average grant-date fair value per share of RSAs granted was $1.51 and $0.71 during the years ended December
31, 2024 and 2023, respectively. Options The table below identifies the stock options activity under the 2022
Plan for the relevant periods presented: Outstanding Weighted Weighted Aggregate Balance as of December 31, 2023 2,220,505 $ 0.71 4.5 $ — Granted 100,000 1.80 Exercised — — Canceled/Forfeited — — Balance as of December 31, 2024 2,320,505 $ 0.76 3.5 $ 10,669,746 Vested as of December 31, 2024 573,726 $ 0.71 3.5 $ 2,664,957 Vested and expected to vest as of December 31, 2024 2,318,091 $ 0.76 3.5 $ 10,658,533 The intrinsic value of a stock option is calculated as the difference
between the per share exercise price of the underlying stock option award and the estimated per share fair value of the Company’s
common stock at the measurement date before the IPO or the closing stock price on the last trading day in fiscal year since the IPO. There
were no stock options exercised during the years ended December 31, 2024 and 2023. The weighted-average fair value of options
granted during the years ended December 31, 2024 and 2023 was $0.83 and $0.31 per share, respectively. The total fair value
of options vested during the years ended December 31, 2024 and 2023 was $178,219 and $0, respectively. As of December 31, 2024, there was $575,313 of unrecognized compensation
cost, adjusted for estimated forfeitures based on historical data, related to non-vested service-based stock options, which is expected
to be recognized over a weighted-average remaining requisite service period of 0.6 years, using the straight-line method. The estimated fair value of stock options was calculated using the
Binomial option-pricing model, based on the following range of assumptions:
Fiscal Year Ended
2024 2023
Expected volatility 50 % 50 %
Risk-free interest rate 4.42 % 3.64 %
Exercise multiples 2.80 2.80
Expected dividend yield — % — %
Forfeited rates — % 5 %
Fair market value per common share 1.80 0.71 Expected volatilities are based on historical volatilities of the
similar public companies’ common shares over the respective expected term of the share-based awards. Risk-free interest rate is
based on the yield of U.S. Treasury Strips with maturity terms similar to the expected term on the share-based awards. The exercise multiples
are the share price multiples upon which the employees are likely to exercise share options. Fair market value per common share is the
market value of the Company’s stocks on the grant date. The shares of common stock to be issued upon the exercise of stock options
are made available from authorized and unissued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loneBailey, LLP</t>
        </is>
      </c>
    </row>
    <row r="5">
      <c r="A5" s="4" t="inlineStr">
        <is>
          <t>Auditor Firm ID</t>
        </is>
      </c>
      <c r="B5" s="4" t="inlineStr">
        <is>
          <t>206</t>
        </is>
      </c>
    </row>
    <row r="6">
      <c r="A6" s="4" t="inlineStr">
        <is>
          <t>Auditor Location</t>
        </is>
      </c>
      <c r="B6" s="4" t="inlineStr">
        <is>
          <t>Houston, Texas</t>
        </is>
      </c>
    </row>
    <row r="7">
      <c r="A7" s="4" t="inlineStr">
        <is>
          <t>Auditor Opinion [Text Block]</t>
        </is>
      </c>
      <c r="B7" s="4" t="inlineStr">
        <is>
          <t>Opinion on the Financial Statements We have audited the accompanying consolidated balance sheets of Health
In Tech, Inc. and its subsidiaries (collectively, the “Company”) as of December 31, 2024 and 2023, and the related consolidated
statements of operations, changes in convertible preferred stock and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their operations
and their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Below is an overview of our processes for assessing, identifying, and
managing material risks from cybersecurity threats, all of which are conducted in-house. Network/System Security
● Isolation
of OT from IT and User Networks: We ensure our OT systems are physically or logically separated from corporate IT networks, reducing
the risk of cross-contamination.
● OT
Device Hardening: We enhance security by disabling unnecessary ports, services, and protocols, minimizing potential attack surfaces.
● We
ensure data Encryption in transit and at rest.
● Patch
Management: We maintain a controlled patch management process, ensuring OT systems receive regular updates while considering their unique
lifecycle and operational requirements.
● We
conduct continuous vulnerability scanning to internal and external networks.
● Endpoint
Protection: We implement best-practice security baselines and hardening measures, supported by next-generation security agents EDR for
monitoring and automated remediation. Additionally, our Security Information and Event Management (SIEM) system enables autonomous remediation
and real-time threat alerting our security team.
● Anti-Malware
Solutions: Recognizing that traditional antivirus may not always be applicable, we deploy specialized security software to detect and
prevent malware threats. Ransomware Detection and Response
● Behavioral
Analysis: We utilize advanced behavioral analysis tools to detect ransomware threats by identifying unusual encryption activity, unauthorized
file modifications, and abnormal network communications.
● Backup
and Recovery: We perform regular backups of critical systems, ensuring they are securely isolated from the production environment to
safeguard against ransomware attacks. Additionally, our disaster recovery plans undergo routine testing of backups to ensure rapid and
effective recovery when needed. Access Control
● Principle
of Least Privilege (PoLP): We enforce strict access controls, granting system access only to individuals who require it for their roles.
Regular audits ensure compliance and minimize security risks.
● Multi-Factor
Authentication (MFA): We require MFA for all system access, adding an extra layer of security to protect against unauthorized access.
● Role-Based
Access Control (RBAC): Access to sensitive systems is governed by users’ roles, ensuring only authorized personnel can perform specific
actions on critical systems with regular user access audits. Secure Remote Access
● VPN
and secure tunneling: We utilize secure VPNs and tunneling technologies with strong encryption to protect remote access to our systems.
These connections are continuously monitored to ensure security and integrity. Incident Response and Recovery Plans
● We
have a comprehensive incident response plan with detailed procedures for addressing ransomware attacks and other cyber threats, in an
effort to provide a swift and effective response.
● Cross-Team
Coordination: Our IT and security teams collaborate seamlessly during incidents to respond quickly, contain threats, and minimize impact. Security Audits and Risk Assessments
● Regular
security audits: We conduct frequent security audits and vulnerability assessments to identify potential weaknesses and keep our defenses
up to date. Additionally, we engage a third-party penetration testing firm for annual assessments to identify and address security vulnerabilities/misconfigurations.
● Regular
risk management: We regularly evaluate and adapt our security measures to respond to emerging threats, including new ransomware strains
and the evolving cyber threat landscape.
● We
incorporate threat intelligence into our security operations to proactively identify and mitigate potential cyber risks. Employee and Contractor Required Training and Awareness
● Ongoing
cybersecurity awareness training, encompassing phishing awareness and sensitive data handling, is required for all employees and contractors.
In addition, all IT and IT security staff are required to complete secure coding and data hygiene training.
● We
conduct simulated phishing tests monthly with required retraining on any failures.
● Simulated
exercises: We regularly run simulated attack exercises to ensure our teams are prepared to act swiftly and effectively during an actual
cyberattack. Risk Management and Oversight Committee
● We conduct comprehensive risk assessments to identify vulnerabilities across
systems, processes, and third-party dependencies.
● We use of semi-quantitative risk assessment as a tool for evaluating the
probability (likelihood) and severity (impact) of potential risks.
● We perform comprehensive vendor risk assessments to verify third-party security
measures effectively meet our organization’s security policies and ensure vendor compliance with all relevant regulatory requirements
and review on an annual basis.
● Our Governance, Risk, and Compliance (GRC) applications enable continuous,
automated testing and real-time monitoring of infrastructure and user compliance.
● We have strong executive and board oversight of regulatory and compliance
risks, including changes in laws and regulations that could affect the company’s business.
● We maintain a materiality assessment process designed to ensure compliance
with all applicable securities laws and regulations, including the SEC’s cybersecurity disclosure rules. We also consider industry-specific
regulations and standards, such as HIPAA for healthcare organizations. To date, we have not identified any cybersecurity incidents or threats
that have materially impacted our business strategy, operations, or financial condition. Our materiality assessment process is designed
to ensure compliance with all applicable securities laws and regulations, including the SEC’s cybersecurity disclosure rules. We also
consider industry-specific regulations and standards. However, there can be no assurances that such a cybersecurity incident will occur
or that such incident will materially impact our business. Any breach of our security measures, or those of our third-party service providers,
could result in unauthorized access to and misappropriation of our information, corruption of data or disruption of systems, operations
or transactions, any of which could have a material adverse effect on our business strategy, results of operations or financial condition.
See “Item 1A. Risk Factors” of this Annual Report on Form 10-K for further discussion of the risks related to cybersecurity
threats.</t>
        </is>
      </c>
    </row>
    <row r="5">
      <c r="A5" s="4" t="inlineStr">
        <is>
          <t>Cybersecurity Risk Management Processes Integrated [Text Block]</t>
        </is>
      </c>
      <c r="B5" s="4" t="inlineStr">
        <is>
          <t>VPN
and secure tunneling: We utilize secure VPNs and tunneling technologies with strong encryption to protect remote access to our systems.
These connections are continuously monitored to ensure security and integrity.</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To date, we have not identified any cybersecurity incidents or threats
that have materially impacted our business strategy, operations, or financial condition. Our materiality assessment process is designed
to ensure compliance with all applicable securities laws and regulations, including the SEC’s cybersecurity disclosure rules. We also
consider industry-specific regulations and standards. However, there can be no assurances that such a cybersecurity incident will occur
or that such incident will materially impact our business. Any breach of our security measures, or those of our third-party service providers,
could result in unauthorized access to and misappropriation of our information, corruption of data or disruption of systems, operations
or transactions, any of which could have a material adverse effect on our business strategy, results of operations or financial condition.
See “Item 1A. Risk Factors” of this Annual Report on Form 10-K for further discussion of the risks related to cybersecurity
threats.</t>
        </is>
      </c>
    </row>
    <row r="10">
      <c r="A10" s="4" t="inlineStr">
        <is>
          <t>Cybersecurity Risk Materially Affected or Reasonably Likely to Materially Affect Registrant [Flag]</t>
        </is>
      </c>
      <c r="B10" s="4" t="inlineStr">
        <is>
          <t>false</t>
        </is>
      </c>
    </row>
    <row r="11">
      <c r="A11" s="4" t="inlineStr">
        <is>
          <t>Cybersecurity Risk Role of Management [Text Block]</t>
        </is>
      </c>
      <c r="B11" s="4" t="inlineStr">
        <is>
          <t>Governance Our Vice President of Security and Compliance leads our cybersecurity
program and is responsible for implementing and maintaining our cybersecurity controls and provides regular updates to the Audit Committee
and our executive management team on the status of our cybersecurity program and any cybersecurity incidents. Our Audit Committee and our executive team maintain rigorous oversight
of our enterprise-wide risk management and cybersecurity strategy. Our dedicated security and compliance team, leveraging over two decades
of expertise, ensures consistent implementation, refinement, and resilience of these programs, utilizing a framework incorporating NIST,
HIPAA, SOC 2, and SOX, providing assurance that our defenses remain robust against emerging threats and evolving regulatory mandates.</t>
        </is>
      </c>
    </row>
    <row r="12">
      <c r="A12" s="4" t="inlineStr">
        <is>
          <t>Cybersecurity Risk Process for Informing Board Committee or Subcommittee Responsible for Oversight [Text Block]</t>
        </is>
      </c>
      <c r="B12" s="4" t="inlineStr">
        <is>
          <t>Our Vice President of Security and Compliance leads our cybersecurity
program and is responsible for implementing and maintaining our cybersecurity controls and provides regular updates to the Audit Committee
and our executive management team on the status of our cybersecurity program and any cybersecurity incidents.</t>
        </is>
      </c>
    </row>
    <row r="13">
      <c r="A13" s="4" t="inlineStr">
        <is>
          <t>Cybersecurity Risk Board Committee or Subcommittee Responsible for Oversight [Text Block]</t>
        </is>
      </c>
      <c r="B13" s="4" t="inlineStr">
        <is>
          <t>Our Audit Committee and our executive team maintain rigorous oversight
of our enterprise-wide risk management and cybersecurity strategy.</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Our dedicated security and compliance team, leveraging over two decades
of expertise, ensures consistent implementation, refinement, and resilience of these programs, utilizing a framework incorporating NIST,
HIPAA, SOC 2, and SOX, providing assurance that our defenses remain robust against emerging threats and evolving regulatory mandates.</t>
        </is>
      </c>
    </row>
    <row r="16">
      <c r="A16" s="4" t="inlineStr">
        <is>
          <t>Cybersecurity Risk Management Positions or Committees Responsible Report to Board [Flag]</t>
        </is>
      </c>
      <c r="B16"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of America (“GAAP”) and pursuant to
the rules and regulations of the Securities and Exchange Commission (“SEC”). The consolidated financial statements include
the accounts of the Company and its subsidiaries and Carrier, which is a variable interest entity of which the Company is the primary
beneficiary. All intercompany balances and transactions have been eliminated in consolidation.</t>
        </is>
      </c>
    </row>
    <row r="5">
      <c r="A5" s="4" t="inlineStr">
        <is>
          <t>Discontinued Operations</t>
        </is>
      </c>
      <c r="B5" s="4" t="inlineStr">
        <is>
          <t>Discontinued Operations Discontinued operations represent the disposal of a component or a
group of components that represents a strategic shift that will have a major effect on the Company’s consolidated operations and
financial results, as well as meet the held for sale criteria. The Company has reflected the results of operations of Carrier as a discontinued
operation on the Consolidated Balance Sheets and Consolidated Statements of Operations for all periods presented (see Note 3).</t>
        </is>
      </c>
    </row>
    <row r="6">
      <c r="A6" s="4" t="inlineStr">
        <is>
          <t>Segments</t>
        </is>
      </c>
      <c r="B6" s="4" t="inlineStr">
        <is>
          <t>Segments The Company’s chief operating decision maker
(“CODM”), the Chief Executive Officer and executive committee, manages the Company’s business activities as a
single operating and reportable segment from continuing operations at the consolidated level. Accordingly, the CODM uses
consolidated net income to measure segment profit or loss, allocate resources and assess performance. Further, the CODM reviews and
utilizes functional expenses (cost of revenues, sales and marketing, research and development, and general and administrative
expenses) at the consolidated level to manage the Company’s operations. Other segment items included in consolidated net
income are interest income, interest expenses, other income and the provision for income taxes, which are reflected in the
consolidated statements of operations. The Company also has one segment included in discontinued operations, which is a carrier of
stop loss insurance for the self-funded benefits plans of individual small business employer groups. During
2024 and 2023, the Company did not have a material balance of long-lived assets located outside of the United State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ignificant items subject to such
estimates and assumptions include, but are not limited to, loss and loss adjustment expense (“LAE”) reserves of the
Carrier, accounts receivable allowance for revenue billing changes driven by headcount changes during billable period and
stock-based compensation expense. It is at least reasonably possible that the estimates of the effect of conditions, situations or
sets of circumstances that existed at the date of the financial statements, which management considered in formulating its
estimates, could change in the near term due to one or more future confirming events. Actual results could differ from those
estimates.</t>
        </is>
      </c>
    </row>
    <row r="8">
      <c r="A8" s="4" t="inlineStr">
        <is>
          <t>Variable Interest Entity (“VIE”)</t>
        </is>
      </c>
      <c r="B8" s="4" t="inlineStr">
        <is>
          <t>Variable Interest Entity (“VIE”) The Financial Accounting Standards Board (“FASB”) provides
guidance in ASC 810, Consolidation The Company enters business relationships and regularly assesses them
under the requirements of ASC 810 to determine whether such relationships should be accounted for under the VIE model and if so,
whether the Company is the primary beneficiary of the VIE. The Company concluded it has a variable interest in Carrier that results
in the Company being the primary beneficiary. This conclusion was based on the following:
● The Company inherently has the power to direct the activities
of Carrier as a significant portion of Carrier’s business is sold.
● Without the business of the Company, the Carrier would not
be able to sustain their operations. The results of operations of the Carrier are included in the Company’s
consolidated financial statements as discontinued operations (Note 3). At the end of May 2023 (the “Closing Date”), the Company’s
Chief Executive Officer (“CEO”) completed the sale of the Carrier. On this date, the Company has no continuing significant
involvement in the operations of Carrier and they are controlled by an independent third party. As such, the Company no longer holds a
variable interest in the Carrier.</t>
        </is>
      </c>
    </row>
    <row r="9">
      <c r="A9" s="4" t="inlineStr">
        <is>
          <t>Cash and Cash Equivalents</t>
        </is>
      </c>
      <c r="B9" s="4" t="inlineStr">
        <is>
          <t>Cash and Cash Equivalents Cash and cash equivalents consist of demand deposit and time deposits
with original maturities less than three months, which are unrestricted as to withdrawal or use.</t>
        </is>
      </c>
    </row>
    <row r="10">
      <c r="A10" s="4" t="inlineStr">
        <is>
          <t>Concentration of Credit Risk</t>
        </is>
      </c>
      <c r="B10" s="4" t="inlineStr">
        <is>
          <t>Concentration of Credit Risk Financial instruments that potentially subject the Company to concentrations
of credit risk consist principally of cash, accounts receivable and loans receivable for financial periods ended December 31, 2024 and
2023. The Company further manages its credit risk on liquid funds through diversification of investment type and credit exposures. For
cash, the Company places cash deposits with large financial institutions. For accounts receivable, the credit risk is managed through
the use of mitigating controls, including the use of credit checks and credit limits on customers. For loans receivable, the Company monitors
the exposures and counterparty credit risk on a regular basis.</t>
        </is>
      </c>
    </row>
    <row r="11">
      <c r="A11" s="4" t="inlineStr">
        <is>
          <t>Concentration of customers</t>
        </is>
      </c>
      <c r="B11" s="4" t="inlineStr">
        <is>
          <t>Concentration of customers Revenues from Stop-Loss Insurance Carriers Revenue from one stop-loss insurance Carrier (“Carrier
A”) accounted for 27.3% and 2.5% of the Company’s total revenues for the years ended December 31, 2024 and 2023,
respectively. The amount due from Carrier A was approximately 26.5% and 16.1% of accounts receivable as of December 31, 2024 and
2023, respectively. Additionally, another stop-loss insurance Carrier (“Carrier B”) accounted for 4.0% and 16.2% of the
Company’s total revenues for the years ended December 31, 2024 and 2023, respectively. The amount due from Carrier B was
approximately 2.9% and 21.2% of accounts receivable as of December 31, 2024 and 2023, respectively. The Company began its
relationship with the additional carrier (“Carrier C”) in August 2023. Carrier C accounted for 2.8% and 0.0% of the
Company’s total revenues for the years ended December 31, 2024 and 2023, respectively. The amount due from Carrier C was
approximately 23.7% and 0.0% of accounts receivable as of December 31, 2024 and 2023, respectively. While the Company is working to
cooperate with more stop-loss insurance carriers, it may experience temporary service disruptions in the event the Company deems it
necessary to cease use of a stop-loss insurance carrier. Revenues from Small Business Employers Customers The Company does not have significant concentrations of revenues from
any of its small business employer customers. The Company has a diversified customer base and did not have any small business employer
that accounted for more than 1.0% of the Company’s total revenues for the years ended December 31, 2024 and 2023, respectively.
No small business employers accounted for more than 2.0% or 1.5% of accounts receivable, net as of December 31, 2024 and 2023, respectively.</t>
        </is>
      </c>
    </row>
    <row r="12">
      <c r="A12" s="4" t="inlineStr">
        <is>
          <t>Concentration of Cost of Revenues Service Providers</t>
        </is>
      </c>
      <c r="B12" s="4" t="inlineStr">
        <is>
          <t>Concentration of Cost of Revenues Service Providers For the year ended December 31, 2024, the Company’s three primary
service providers (including one data service provider, disclosed in “ Concentration of Data Service Providers from Third Party
Artificial Intelligence Providers Concentration of Data Service Providers from Third Party Artificial Intelligence Providers</t>
        </is>
      </c>
    </row>
    <row r="13">
      <c r="A13" s="4" t="inlineStr">
        <is>
          <t>Concentration of Data Service Providers from Third Party Artificial Intelligence Providers</t>
        </is>
      </c>
      <c r="B13" s="4" t="inlineStr">
        <is>
          <t>Concentration of Data Service Providers from Third Party Artificial
Intelligence Providers The Company currently utilizes two 3rd party Artificial Intelligence
(“AI”) data service providers. For the year ended December 31, 2024, the Company’s two providers presented 8.3% and
2.4% of the Company’s cost of revenues, respectively. As of December 31, 2024, no balance was due to these two providers. For the
year ended December 31, 2023, the Company’s two providers presented 8.4% and 7.7% of the Company’s cost of revenues, respectively.
As of December 31, 2023, no balance was due to these two providers. The Company utilizes these AI data services companies as the pricing
in which to procure the services is more advantageous than utilizing other vendors within this sector. While the Company only utilizes
these two AI data service companies, the Company, if necessary, could utilize others as part of its service offerings with a limited impact
to the Company’s operations.</t>
        </is>
      </c>
    </row>
    <row r="14">
      <c r="A14" s="4" t="inlineStr">
        <is>
          <t>Leases</t>
        </is>
      </c>
      <c r="B14" s="4" t="inlineStr">
        <is>
          <t>Leases The Company accounts for its leases under the Financial Accounting
Standards Board’s (“FASB”) Accounting Standards Codification (“ASC”) ASC 842, Leases (“ASC 842”). The Company assesses its contracts at inception to determine whether
the contract contains a lease, including evaluation of whether the contract conveys the right to control an explicitly or implicitly identified
asset for a period of time. The Company recognizes right-of-use assets and lease liabilities that represent the net present value of future
lease payments utilizing a discount rate corresponding to the Company’s incremental borrowing rate and amortizing over the
remaining terms of the leases, which was determined to be 10% during 2024 and 2023. The Company accounts for the leases of less than
twelve months as short-term leases and does not recognize right-of-use assets and corresponding lease liabilities. The Company had
no leases classified as short-term leases as of December 31, 2023. During the year ended December 31, 2024, the Company entered into
a 12-month short-term lease agreement with fixed rent payable monthly.</t>
        </is>
      </c>
    </row>
    <row r="15">
      <c r="A15" s="4" t="inlineStr">
        <is>
          <t>Accounts Receivable and Allowance for Credit Losses and for Revenue Billing Adjustments</t>
        </is>
      </c>
      <c r="B15" s="4" t="inlineStr">
        <is>
          <t>Accounts Receivable and Allowance for Credit Losses and for Revenue
Billing Adjustments Accounts receivable are carried at original invoice amount, less any
estimate made for doubtful accounts or credit losses. The allowance for credit losses is the Company’s best estimate of the amount
of expected credit losses in the Company’s existing receivables over the contractual term. The Company evaluates its exposure to
credit loss on both a collective and individual basis. The Company evaluates such receivables on an individual customer basis and takes
into account any relevant available information, which begins with historical credit loss experience and consideration of current and
expected conditions and market trends (such as general economic conditions, other microeconomic and macroeconomic considerations, etc.)
and reasonable and supportable forecasts that could impact the collectability of such receivables over the contractual term individually
or in the aggregate. Changes in circumstances relating to these factors may result in the need to increase or decrease the allowance for
credit losses in the future. The allowance for credit losses was $0 as of December 31, 2024 and $0 as of December 31, 2023. The Company also makes the allowance for revenue billing
adjustments, under the consideration of the revenues associated with enrolled customers would have changed during the 12-month
contractual term. The final reconciliation with the customers is on the 14 th
● There is a revenue adjustment that is driven by enrollment
changes. It is based upon the actual individuals enrolled in a plan throughout the term compared to the initial employees enrolled in
the first month.
● There is a revenue adjustment that is determined at the cancellation
of a policy due to delayed payment. Specifically, a Carrier may cancel a plan when the customer does not remit payment in accordance
with the respective agreement for a certain period of time (approximately three months). This may be adjusted if there is a slight
delay in the completion and execution of required legal documents.
● There is a revenue adjustment and change triggered by re-underwrite
of stop loss insurance policy, as defined by the Carrier’s underwriting guideline.</t>
        </is>
      </c>
    </row>
    <row r="16">
      <c r="A16" s="4" t="inlineStr">
        <is>
          <t>Other Receivables</t>
        </is>
      </c>
      <c r="B16" s="4" t="inlineStr">
        <is>
          <t>Other Receivables Certain small business customers elect to receive a discount on premiums
payable to carriers. In return, carriers can collect and retain these customers’ positive claim fund balance amounts. The positive
claim fund is maintained in a designated account specifically earmarked for claims, held by the small employer, known as “Deferred
Administrative Surplus.” As the platform company, the Company tracks and processes claims for carriers. With all necessary information
for collection available on our platform, the Company signed an agreement on December 28, 2023 with Roscommon Captive Management and Roscommon
Insurance Company (collectively the “Carrier”), to purchase the rights, title, interest, and collection rights to fees totaling
$3,100,000 in Deferred Administrative Surplus for $1,650,000, which is 53% of the total collection rights. The Carrier was previously
a related party that was consolidated and sold to a third party in May of 2023. The Carrier was no longer considered a related party after
this sale. When entering into a stop-loss insurance policy, a small business
employer can elect to purchase discounted stop-loss insurance policies premiums from the Carrier by agreeing to return any positive
balance in claim fund. These claim funds are held in the name of the small business employer, and the Carrier has no claim to these
funds until the policy and the policy run-out period ends, which is 18 months following commencement of the policy term (the
“Policy End Date”). The “run-out period” refers to six month period after the policy or plan has expired
during which claims can still be submitted and processed. After the Policy End Date, any funds remaining in the claim fund belong to
the Carrier. The Carrier will provide the small business employers with a reconciliation of what amounts are specifically owed. This
is based on the amount of funds in the small business employers’ claim fund account, and the value of claims incurred during
the policy and run-out period (the “Deferred Administrative Surplus”). The Deferred Administrative Surplus is owned by
the Carrier and not subject any contingencies other than the ability to collect from the small business employer. As part of the Company’s services to the Carrier, ICE contracted
with the Carrier to collect premium and process claims expense. Therefore, in its internal system, the Company can calculate the approximate
amount of positive balance in claims fund. The exact amount will be determined after full reconciliation of the claims fund after completion
of the run out period. In the case of this purchase, the Company only purchased the policies
with related run-out periods that had lapsed and had positive claim fund balances according to the Company’s internal system. As
such, the Company knows the value of the Deferred Administrative Surplus purchased. Following the purchase, the Deferred Administrative
Surplus was assigned to the Company for collection. After the assignment, the Company performs the relevant reconciliations to demonstrate
to the small business employers the amount of the Deferred Administrative Surplus now owed to the Company from the claim fund balance.
The Company asks the small business owners to pay it the Deferred Administrative Surplus within 30 days of the collection requests. The key risks associated with the collection of the Deferred Administrative
Surplus relate to the Company’s limited collections experience related to the Deferred Administrative Surplus at the time of purchase
from the Carrier. To reduce the Company’s collection risk, the Company negotiated with the Carrier to purchase the Deferred Administrative
Surplus at 53% of its estimated face value. This was due to the Carrier not having the sufficient and proper headcount to spend the necessary
time and effort to collect the Deferred Administrative Surplus after the sale of the Carrier to the third party. The Company would have
to collect less than 53% of the Deferred Administrative Surplus balance for the Company to incur a loss. Currently, the Company has completed
reconciliations for approximately 52% of the total estimated face value ($3,100,000) of the acquired deferred administrative fund accounts,
and the Company made the request to small business employers for collection. For the reconciliations that have been completed, the Company
has collected 79% of requested amount. The purchase of the Deferred Administrative Surplus does not represent
a purchase of a financial asset with credit deterioration as defined in accordance with ASC 326 — Financial Instruments,
Credit Losses. Furthermore, the Company only has approximately three months of historical collection success rates at the time of entering
into the contract. These collection success rates are based upon limited experience given the Company has only collected on these types
of assets for a short period of time. As such, the Company has accounted for these assets under a nonaccrual approach. The Company
will continue to assess this policy as additional collection information is received and collection trends are identified. The Company
recorded this consideration as other receivables as of December 31, 2024 and December 31, 2023, respectively. The Company received $1,269,595
for the year ended December 31, 2024, 79% of the requested collection rights for this period. The Company separately assessed if an allowance for credit losses
was necessary for this Other Receivables. Recent data indicates that its overall collection rate of Deferred Administrative Surplus
has been significant. Given no major changes to the parties involved in collection, the Company assessed the current conditions
would remain in the foreseeable future and estimated that no allowance was required for receivables from Deferred Administrative
Surplus as of December 31, 2024 and December 31, 2023, respectively. The Company will continue to assess its historical credit loss
experience and consideration of current and expected conditions and market trends (such as general economic conditions, other
microeconomic and macroeconomic considerations, etc.) and reasonable and supportable forecasts that could impact the collectability
of such receivables over the contractual term individually or in the aggregate.</t>
        </is>
      </c>
    </row>
    <row r="17">
      <c r="A17" s="4" t="inlineStr">
        <is>
          <t>Loans Receivable, Net</t>
        </is>
      </c>
      <c r="B17" s="4" t="inlineStr">
        <is>
          <t>Loans Receivable, Net On October 10, 2023, the Company entered into a Promissory Note Agreement
with Kang Youle Limited, unsecured lending. Under this Promissory Note Agreement, the Company agreed to lend $800,000 in principal
amount, which bears 8% interest per annum. The note’s maturity date is October 10, 2026. The Company has assessed this receivable
for potential credit losses, noting none as of December 31, 2024 and December 31, 2023, respectively. The Company recorded this
loan receivable at amortized cost on the consolidated balance sheets. See Note 5.</t>
        </is>
      </c>
    </row>
    <row r="18">
      <c r="A18" s="4" t="inlineStr">
        <is>
          <t>Software Capitalization</t>
        </is>
      </c>
      <c r="B18" s="4" t="inlineStr">
        <is>
          <t>Software Capitalization The Company incurs certain costs associated with the development of
its Hi-Card, eDIYBS systems and other systems. The Company capitalizes certain costs associated with the development of its internal-use
software after the preliminary project stage is complete and until the completion of the design, coding, installation, and testing of
the software has been completed. Upgrades and enhancements are capitalized if they will result in added functionality. Capitalized costs
are amortized over an expected three-year period. In May of 2023, the Company determined that its eDIYBS system was ready for its intended
use. As such, the Company has entered the eDIYBS system in the post-implementation phase. For the years ended December 31, 2024 and
2023, the Company has amortized $541,141 and $339,300 of the capitalized costs associated with eDIYBS and other systems respectively,
which is included in the cost of revenues line item of the Company’s Consolidated Statements of Operations. During the years
ended December 31, 2024 and 2023, the Company capitalized $942,217 and $1,144,361 respectively of software development costs.</t>
        </is>
      </c>
    </row>
    <row r="19">
      <c r="A19" s="4" t="inlineStr">
        <is>
          <t>Notes Payable</t>
        </is>
      </c>
      <c r="B19" s="4" t="inlineStr">
        <is>
          <t>Notes Payable On December 28, 2023, the Company entered into a Promissory Note Agreement
with LEAZ Enterprises LLC, Series 2. Under this Promissory Note Agreement, the Company borrowed $1,650,000 in principal amount.
There is no interest on the loan, however there is a repayment premium of $495,000 which the Company finalized in January 2024 that
is treated as interest expense in financial statements of 2024. This repayment premium is accrued through the effective interest method
from January 2024 through the date of maturity. The note matured on September 28, 2024 and the Company fully repaid the principal
and repayment premium. See Note 4.</t>
        </is>
      </c>
    </row>
    <row r="20">
      <c r="A20" s="4" t="inlineStr">
        <is>
          <t>Impairment of Long Lived Assets</t>
        </is>
      </c>
      <c r="B20" s="4" t="inlineStr">
        <is>
          <t>Impairment of Long Lived Assets The Company evaluates the recoverability of amortizable long-lived assets
whenever events or changes in circumstances indicate the carrying value of such asset may not be recoverable. Should there be an indication
of impairment, the Company tests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impairment
losses recognized on long-lived assets during the years ended December 31, 2024 and 2023.</t>
        </is>
      </c>
    </row>
    <row r="21">
      <c r="A21" s="4" t="inlineStr">
        <is>
          <t>Concentration of Cost of Revenues Service Providers</t>
        </is>
      </c>
      <c r="B21" s="4" t="inlineStr">
        <is>
          <t>Revenue Recognition The objective of ASC 606 Revenue from Contracts with customers
(“ASC 606”) is to establish the principles that an entity shall apply to report useful information to users of the financial
statements about the nature, amount, timing, and uncertainty of revenue and cash flows arising from a contract with a customer. An entity
shall recognize revenue to depict the transfer of promised goods or services to customers in an amount that reflects the consideration
to which the entity expects to be entitled in exchange for those goods or services, as defined in ASC 606-10-10-1 and ASC 606-10-10-2. This evaluation under ASC 606 follows a five-step model, including: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general, ASC 606’s core principle is to recognize revenue
in a manner that depicts the transfer of promised goods or services to customers in an amount that reflects the consideration to which
the entity expects to be entitled in exchange for those goods or services. Required disclosures under ASC 606 include qualitative
and quantitative information about contracts with customers and significant judgments and estimates as to the application of the 5-step
revenue recognition analysis, among others. The Company accounts for its revenue under the accounting guidance
of ASC 606, Revenue from Contracts with customers Identification of the Performance Obligations The Company analyzes each of the deliverables pursuant to its contracts
with customers. For each of the deliverables, the Company performs a detailed analysis to determine whether the deliverables are separately
identifiable. The Company notes that although the deliverables can vary from day to day, all specifically relate to one kind of service,
representing one performance obligation that is provided by each of its subsidiaries (HI Card, SMR, and ICE), as further described below. HI Card and SMR Specific Considerations Generally, the Company’s insurance marketplace allows
brokers to customize a small employer’s self-funded benefits plan and stop loss insurance policies. When licensed brokers log
in to the Company’s platform, they upload an employee census representing the employee base of the small business employer,
select which network they wish to use, what plan designs they want to offer to the small business employer and then quickly obtain a
bindable self-funded medically underwritten stop loss quote they can provide to their small business customers. The chosen vendors
provide benefit services as outlined on the platform. The fees that the Company and others charge for the service offerings within
the quote are outlined and expressly agreed to by the small employer. The small employer customizes their health insurance plan and
executes an annual agreement. This agreement includes a sold case breakdown (SCB) that outlines the individual stop loss insurance
and benefits service offerings selected by the small employer and the cost of each, including any optional services offered by the
Company or other vendors. Through this, the Company is aware of the services that the broker is offering to the small employer for
the health insurance plan period, which is normally twelve (12) months. This includes each of the performance obligations provided
by its subsidiaries as further outlined below. Subsequent to the execution of the initial bindable SBC with its customers, the
Company may modify the health insurance plan during the plan period when a non qualified event occurs based on the definition provided by the carriers.
For example, if there is a significant fluctuation or changes of enrolled employees (EEs) from the first month. The Company has business relationships with licensed brokers, as licensed
brokers register on the Company’s platform to select and sell benefits plans and stop loss polices to small employers as discussed
above. However, there is no contractual relationship between the Company or any of its subsidiaries and the brokers. The Company’s
platform provides credentialing for licensed brokers, allowing them to access its marketplace to select and sell self-funded benefits
plans for the small business employer at no cost. Brokers are paid by the small businesses, with no contractual relationship between the
Company and the brokers, only a credentialing process, and free access is provided. TPAs are contracted and authorized by the small business employers
to enter into service contracts with SMR and HI Card on behalf of the small business employers. ASC 606 defines a customer as a party
that has contracted with an entity to obtain goods or services that are an output of the ordinary activities of the company in exchange
for consideration. SMR and HI Card are not providing services to the TPAs, but instead, have contracts to collaborate with the TPAs to
facilitate the administration of health benefit plans and stop-loss insurance policies to its customers, which are the small business
employers. The TPA will administer the purchased health benefits plan and manage the multiple service providers associated with the health
benefits plan and stop-loss insurance policy. Such service providers are listed on the bindable quotes via the bindable sold case breakdown,
which outlines the individual stop loss insurance and benefits service offerings selected by the small business and the cost of each.
Only the small business employer can start or terminate the relationship with SMR and HI Card. The TPA cannot start or terminate the relationship
with the SMR or HI Card. As such, the Company has concluded that the TPA’s are not customers and that the small business employers
are the customers of SMR and HI Card pursuant to ASC 606. ICE Specific Considerations ICE has contractual relationships with carriers. ICE underwrites a
stop-loss insurance policy and processes claims per the respective carrier’s underwriting guideline and claims processing guideline.
In these instances, the carrier is the Company’s customer. The Company’s performance obligations related to its revenue
can be summarized as follows: Claims negotiation services: Access to medical claims data: Underwriting modeling and risk services: Program and platform management services: Each of the services above allows for the customers to simultaneously
receive and consume the benefits of the Company’s performance as it performs. Program services provided by SMR and underwriting
activities provided by ICE (including eDIYBS) are interdependent, as they cannot function effectively without being combined. Services
provided by HI Card are optional add-on to the Company’s services, and it cannot be offered on a standalone basis. Brokers are
not obligated to utilize HI Card services for small employers. As such, the Company has determined that it is appropriate to recognize
revenue over a period of the defined contractual term. The Company has determined that the pattern of transfer control to the customers
are commensurate with its right to invoice given the fact that at the end of each reporting period ended December 31, all performance
obligations of the Company have been satisfied and provided to the Company’s customers, and as such, the Company records its revenue
based on the sold policy enrollment, which is provided by the third-party administrator upon the execution of a policy and enrollment
outlines the total breakdown of the fees remitted by the third-party administrator. Payments required throughout the duration of the policy start once
a policy has become effective, and are subsequently due on policy effective date of the month through the duration of the policy. Given
the Company’s policy terms, there are no performance obligations that remain unperformed at the end of each reporting period. Disaggregation of Revenue A summary of the Company’s disaggregated revenues are as follows:
Fiscal Year Ended December 31,
2024 2023
Revenues:
Revenues from underwriting modeling (ICE) $ 6,649,271 8,226,852
Revenues from fees 12,941,492 11,010,444
SMR 9,949,157 8,171,390
HI Card 2,992,335 2,839,054
Subtotal 19,590,763 19,237,296
Contra revenue for billing adjustments (99,857 ) (85,794 )
Total revenues $ 19,490,906 19,151,502 Variable Consideration The Company does not have variable consideration that would require
constraint from the transaction price of its contracts with customers as the Company receives fixed monthly payments either based on a
percentage of the monthly premiums received by the self-insurance carrier, or a fixed dollar amount based on the end users serviced during
a given month. Contract Assets and Contract Liabilities Contract assets represent the Company’s right to consideration
in exchange for goods or services that the entity has transferred to a customer when that right is conditioned on something other than
the passage of time. Contract liabilities represent the Company’s obligation to transfer goods or services to a customer for which
the entity has received consideration. As of December 31, 2024 and December 31, 2023, the Company did not have contract assets
or liabilities. Costs to Obtain a Contract Under ASC 340-40, Other Assets and Deferred Costs — Contracts
with Customers (“ASC 340”) incremental costs of obtaining a contract, such as sales commissions and bonus programs afforded
to brokers, are capitalized if they are expected to be recovered. The Company elected the practical expedient under ASC 340 to expense
the costs to obtain a contract as incurred when the expected amortization period is one year or less. As of December 31, 2024 and 2023,
there were no such capitalized costs. During the years ended December 31, 2024 and 2023, the Company expensed $(47,002) and $632,502 related
to the Company’s broker bonus program as the expected amortization period of these costs was expected to be less than one year.
These costs have been included in sales and marketing expenses on the Company’s Consolidated Statements of Operations for the years
ended December 31, 2024 and 2023. Significant Financing Components The Company elected the practical expedient that allows the Company
to not assess a contract for a significant financing component if the period between the customer’s payment and the transfer of
the goods or services is one year or less. There was no significant financing components during the years ended December 31, 2024 and
2023.</t>
        </is>
      </c>
    </row>
    <row r="22">
      <c r="A22" s="4" t="inlineStr">
        <is>
          <t>Cost of Revenues</t>
        </is>
      </c>
      <c r="B22" s="4" t="inlineStr">
        <is>
          <t>Cost of Revenues The Company’s cost of revenues primarily consists of infrastructure
costs to operate its platform such as hosting fees and fees paid to various third-party partners for access to their technology, services
and amortization expenses of the Company’s capitalized internal-use software related to its platform.</t>
        </is>
      </c>
    </row>
    <row r="23">
      <c r="A23" s="4" t="inlineStr">
        <is>
          <t>General and Administrative Expenses</t>
        </is>
      </c>
      <c r="B23" s="4" t="inlineStr">
        <is>
          <t>General and Administrative Expenses General and administrative expenses primarily consist of personnel-related
costs and related expenses for the Company’s executives, finance, legal, human resources, technical support, and administrative
personnel as well as the costs associated with professional fees for external legal, accounting and other consulting services, insurance
premiums.</t>
        </is>
      </c>
    </row>
    <row r="24">
      <c r="A24" s="4" t="inlineStr">
        <is>
          <t>Research and Development Expenses</t>
        </is>
      </c>
      <c r="B24" s="4" t="inlineStr">
        <is>
          <t>Research and Development Expenses Research and development expenses primarily consist of personnel-related
costs, including salaries and benefits for the Company’s research and development personnel. Additional expenses include costs related
to the software development, quality assurance, and testing of new technology, and enhancement of its existing platform technology.</t>
        </is>
      </c>
    </row>
    <row r="25">
      <c r="A25" s="4" t="inlineStr">
        <is>
          <t>Sales and Marketing Expenses</t>
        </is>
      </c>
      <c r="B25" s="4" t="inlineStr">
        <is>
          <t>Sales and Marketing Expenses Sales and marketing expenses primarily consist of personnel-related
costs including salaries, benefits and commissions cost for the Company’s sales and marketing personnel. Sales and marketing expenses
also include the costs for advertising, promotional and other marketing activities, as well as certain fees paid to various third-party
for sales and customer acquisition. Advertising expenses were $61,533 and $311,084 for the years ended December 31, 2024 and
2023, respectively.</t>
        </is>
      </c>
    </row>
    <row r="26">
      <c r="A26" s="4" t="inlineStr">
        <is>
          <t>Stock-Based Compensation Expense</t>
        </is>
      </c>
      <c r="B26" s="4" t="inlineStr">
        <is>
          <t>Stock-Based Compensation Expense The Company’s share-based compensation program grant awards
include stock options and restricted stock awards (“RSAs”). The fair value of stock options granted in July 2023 and
August 2024 was determined using the Binomial option-pricing model. The fair value of RSAs is based on the fair value of the
Company’s common stock on the date of the grant, using
the DCF method and back-solve method For
these awards, the final vesting has been determined based on the performance achieved as of December 31, 2023, and stock-based
compensation expense was recognized upon the closing of the Company's IPO. The Company’s expected stock price volatility assumption is based
on the volatility of comparable public companies. The expected term of a stock option granted to employees and directors (including non-employee
directors) is based on the average of the contractual term (generally 5 years) and the vesting period. For non-employee options,
the expected term is the contractual term. The risk-free interest rate is based on the yield of U.S. Treasury securities consistent
with the life of the option. The expected dividend yield was set to zero as the Company does not pay dividends on its common stock and
there was no expectation of doing so as of the respective grant dates. The Company periodically grants stock options and RSAs to non-employees
for services pursuant to the Company’s stock plans at the fair market value on the respective dates of grant. Should the Company
terminate any of its consulting agreements, the unvested options underlying the agreements would be cancelled.</t>
        </is>
      </c>
    </row>
    <row r="27">
      <c r="A27" s="4" t="inlineStr">
        <is>
          <t>Income Taxes</t>
        </is>
      </c>
      <c r="B27" s="4" t="inlineStr">
        <is>
          <t>Income Taxes The Company utilizes the asset and liability method of accounting for
income taxes as required by ASC 740, Income Taxes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he Company has no accruals for interest or penalties related to income
tax matters. Tax years subsequent to 2023 remain open to examination by federal and state authorities.</t>
        </is>
      </c>
    </row>
    <row r="28">
      <c r="A28" s="4" t="inlineStr">
        <is>
          <t>Net Income Per Share</t>
        </is>
      </c>
      <c r="B28" s="4" t="inlineStr">
        <is>
          <t>Net Income Per Share The Company computes earnings per share using the two-class method.
The two-class method of computing Net Income Per Share (“EPS”) is an earnings allocation formula that determines EPS for
common stock and any participating securities according to dividends declared and participation rights in undistributed earnings. The
Company has three classes of participating securities, common stock (Class A and Class B) and Series A Convertible Preferred
Stock. The Series A Convertible Preferred Stock was issued during the year ended December 31, 2022, and converted into Class A
Common stock in August 2023 (Note 7). The Series A Convertible Preferred Stock has the same rights and preferences as
the Company’s common stock, other than being convertible into shares of Class A Common Stock on a 1-for-1 ratio. Under the
two-class method, the Series A Convertible Preferred Stock is considered a separate class of stock for EPS purposes
and therefore basic and diluted EPS is provided below for both Class A and B Common Stock and Series A Convertible Preferred
Stock. During periods of loss, there is no allocation required under the two-class method due to there being no distributed earnings for
the period coupled with the fact that the Company’s Series A Convertible Preferred Stock do not contain a contractual right
to absorb losses. Thus, all undistributed losses should be allocated entirely to the Company’s outstanding Class A and Class B
Common Stock. EPS is computed by dividing the sum of distributed and undistributed
earnings for each class of stock by the weighted average number of shares outstanding for each class of stock for each period presented
in the Company’s Consolidated Statements of Operations. In applying the two-class method, undistributed earnings are allocated to
common stock. Diluted net income per share includes the potential dilutive effect
of common stock equivalents as if such securities were converted or exercised during the period, when the effect is dilutive. The Company,
as noted in Note 11, issued RSAs and stock options which contain a vesting condition associated with a successful IPO. These instruments
were included in the diluted net income per share calculation only after the IPO was consummated. In the periods presented, income and
losses are allocated to the participating security only if the security has not only the right to participate in earnings, but also a
contractual obligation to share in the Company’s losses. The following table sets forth the computation of basic and diluted
net income per share of common stock and Series A Convertible Preferred Stock for the years ended December 31, 2024 and
2023, which includes both classes of participating securities:
Fiscal Year
Common Stock
Continuing
Allocation of undistributable income 670,477
Net income $ 670,477
Weighted average shares outstanding*
Basic 51,839,329
Total dilutive effect of outstanding equity awards 1,823,348
Diluted 53,662,677
Net income per share*
Basic $ 0.01
Diluted $ 0.01
Fiscal Year Ended December 31, 2023
Common Stock Preferred Stock
Continuing Discontinued Continuing Discontinued
Allocation of undistributable income 2,288,562 1,368,755 188,098 112,499
Net income $ 2,288,562 $ 1,368,755 $ 188,098 $ 112,499
Weighted average shares outstanding, basic and diluted* 47,837,566 47,837,566 3,931,791 3,931,791
Basic and diluted net income per share* $ 0.05 $ 0.03 $ 0.05 $ 0.03 The following outstanding stock awards were not
considered in the computation of diluted net income per share attributable to holders of common stock as they had antidilutive effects
for the years ended December 31, 2024 and 2023:
Fiscal Year Ended December 31,
2024 2023
Restricted stock awards 110,000 —
* Shares and per share data are presented on a retroactive
basis to reflect the effects of the stock split at a 1.5-for-1 ratio effected on June 4, 2024.</t>
        </is>
      </c>
    </row>
    <row r="29">
      <c r="A29" s="4" t="inlineStr">
        <is>
          <t>Recently Adopted Accounting Standards</t>
        </is>
      </c>
      <c r="B29" s="4" t="inlineStr">
        <is>
          <t>Recently Adopted Accounting Standards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Company adopted this standard effective January 1, 2024 using a retrospective method. For further
information, refer to the Segments section in Note 2 “Summary of Significant Accounting Policies.”</t>
        </is>
      </c>
    </row>
    <row r="30">
      <c r="A30" s="4" t="inlineStr">
        <is>
          <t>Recently Issued Accounting Standards Not Yet Adopted</t>
        </is>
      </c>
      <c r="B30" s="4" t="inlineStr">
        <is>
          <t>Recently Issued Accounting Standards Not Yet Adopted In December 2023, the FASB issued ASU 2023-09 Income Taxes (Topic 740):
Improvements to Income Tax Disclosures. The purpose of this guidance is to enhance the transparency and usefulness of income tax disclosures
and provide comprehensive income tax information, particularly in relation to rate reconciliation and income taxes paid in the U.S. and
foreign jurisdictions. This new standard will be effective for fiscal years starting after December 15, 2024, with the option to apply
it retrospectively. Early adoption is also allowed. Currently, the Company is assessing the potential impact of this guidance on its consolidated
financial statement disclosures. In November 2024, the FASB issued ASU 2024-03 Income Statement—Reporting
Comprehensive Income—Expense Disaggregation Disclosures (Subtopic 220-40): Disaggregation of Income Statement Expenses. Carrier Accounting Policies Carrier accounting policies ceased to apply to the Company effective
June 2023. At the end of May 2023, the Company’s CEO completed the sale of the Carrier. On this date, the Company has no continuing
significant involvement in the operations of Carrier and they are controlled by an independent third party. As a result, Carrier was deconsolidated
from the Company’s financial statements (see Note 3). The below accounting policies relate only to the Carrier’s financial
statements which were presented as discontinued operations in consolidated financial statements.</t>
        </is>
      </c>
    </row>
    <row r="31">
      <c r="A31" s="4" t="inlineStr">
        <is>
          <t>Net earned premium</t>
        </is>
      </c>
      <c r="B31" s="4" t="inlineStr">
        <is>
          <t>Net earned premium Roscommon accounts for its revenues from insurance activities in accordance
with the guidance of ASC 944, Financial Services — Insurance Roscommon earns written premiums on a pro-rata basis over the term
of the policies. Roscommon receives revenue based on the quota shared net premium ceded
from to third-party reinsurers for the compensation reimbursement for Roscommon’s acquisition and underwriting services. Excess
ceding commission over the cost of acquisition and underwriting expenses is included in Underwriting and other expenses. Roscommon earns
risk quota shared net premium commission on reinsurance premium ceded in a matter consistent with the recognition of the earned premium
on the underlying insurance policies, on a pro-rata basis over the terms of the policies reinsured. Roscommon records the portion of ceding
commission income expense which represents reimbursement of successful direct acquisition costs related to the underlying policies as
an offset to the applicable direct acquisition costs.</t>
        </is>
      </c>
    </row>
    <row r="32">
      <c r="A32" s="4" t="inlineStr">
        <is>
          <t>Reinsurance</t>
        </is>
      </c>
      <c r="B32" s="4" t="inlineStr">
        <is>
          <t>Reinsurance In the normal course of business, the Company seeks to reduce its loss
exposure by reinsuring certain levels of risk with reinsurers. Reinsurance is accounted for in accordance with ASC 944. The Company
is party to quota share reinsurance agreements with reinsurers under which the reinsurer assumes an agreed percentage of the underlying
policies being reinsured and shares all premiums and incurred claims accordingly. All premiums and claims ceded under the Company’s
quota share arrangements are shared proportionally with the Company’s reinsurers, up to a claims limit specified in each agreement.
Ceded premium is expensed over the period that coverage is provided.</t>
        </is>
      </c>
    </row>
    <row r="33">
      <c r="A33" s="4" t="inlineStr">
        <is>
          <t>Loss and loss adjustment expense reserve</t>
        </is>
      </c>
      <c r="B33" s="4" t="inlineStr">
        <is>
          <t>Loss and loss adjustment expense reserve The reserves for LAE represent management’s best estimate of
the ultimate cost of all reported and unreported loss incurred through the balance sheet date. Unpaid losses and LAE are based upon the
assumption that past developments, along with new information that becomes available to the Company, are appropriate indicators of future
events. The incurred but not reported (“IBNR”) portion of unpaid loss and LAE is based on industry experience and other factors.
The methods of making such estimates and for establishing the resulting reserves are periodically reviewed and updated. Any resulting
adjustments are reflected as an adjustment loss from discontinued operations, net of income taxes on the accompanying Consolidated Statement
of Operations. Unpaid losses and LAE consist of the estimated ultimate cost of settling claims incurred within the reporting period (net
of related reinsurance recoverable), including IBNR claims, plus changes in estimates of prior period losses. The Company reports its
unpaid losses and LAE on an undiscounted basis. The estimation of the liability for unpaid losses and LAE is inherently
complex and subjective, especially in view of changes in the legal and economic environment, which impact the development of unpaid loss
and LAE, and therefore quantitative techniques frequently have to be supplemented by subjective considerations and managerial judgment.
In addition, trends that have affected development of liabilities in the past may not necessarily occur or affect liability development
to the same degree in the future. Therefore, there can be no assurance that the ultimate liability will not materially differ from amounts
reserved with a resulting material effect on the operating results of the Company. The unpaid loss and loss adjustment expense estimate is generally calculated
by first projecting the ultimate cost of all claims that have been incurred and then subtracting paid losses and estimated loss expenses.
Reported losses include cumulative paid losses and loss expenses plus case reserves. IBNR includes a provision for expected development
from reported claims and unreported claims. The historical data from competitor experience provides the factors
the Company uses in its actuarial analysis in estimating its loss and LAE reserves. These factors are measures over time of claims reported,
average case incurred amounts, case development, severity, and payment patterns. However, these factors cannot be directly used as they
do not take into consideration changes in business mix, claims management, and other subjective factors. The Company uses multiple actuarial
methods in determining its estimates of the ultimate unpaid claim liabilities. Each of these methods require judgment and assumptions. For each method, the Company used generally accepted actuarial standards
in determining that the reserves make adequate provisions, under commonly accepted actuarial concepts, for the unpaid claims and statutory
obligations of the Company. The Company has executed quota-share reinsurance treaties, ceding 80% of all claims and retaining 20%, the
Company also purchases excess of loss reinsurance coverage, losses are projected to the ultimate claims expense that exceeds net premium
earned and reserve provisions. amount to be paid. The Company then analyzes the results and may emphasize or de-emphasize some or all
of the outcomes to reflect actuarial judgment regarding their reasonableness in relation to supplementary information and operational
and industry changes. These outcomes are then aggregated to produce a single selected point estimate that is the basis for the actuary’s
point estimate for loss reserve.</t>
        </is>
      </c>
    </row>
    <row r="34">
      <c r="A34" s="4" t="inlineStr">
        <is>
          <t>Deferred policy acquisition costs, net of ceding commissions</t>
        </is>
      </c>
      <c r="B34" s="4" t="inlineStr">
        <is>
          <t>Deferred policy acquisition costs, net of ceding commissions Incremental direct costs of acquiring insurance contracts and
certain costs related directly to the acquisition process are deferred and amortized over the term of the policies or reinsurance
contracts to which they relate. Those costs include commissions, certain marketing expenses, and premium taxes. Ceding commissions
relating to reinsurance agreements are recorded as a reimbursement for both deferrable and non-deferrable acquisition costs. The
portion of the ceding commission that is equal to the pro-rata share of acquisition costs based on quota share percentage is
recorded as an offset to the direct deferred acquisition costs. Any portion of the ceding commission that exceeds the deferable
acquisition costs of the business ceded is recorded as a deferred liability and amortized over the same period in which the related
premiums are earned. The amortization of deferred policy acquisition benefit is included in the income for discontinued operations
on the Consolidated Statements of Operations. A premium deficiency is recognized if the sum of expected losses and
LAE,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as greater than unamortized acquisition costs, a liability would be accrued for the excess deficiency. The Company does not
consider anticipated investment income when determining if a premium deficiency exists. There was no premium deficiency at December 31,
2022 nor as of the date of the sale of the Carrier.</t>
        </is>
      </c>
    </row>
    <row r="35">
      <c r="A35" s="4" t="inlineStr">
        <is>
          <t>Capital and Surplus</t>
        </is>
      </c>
      <c r="B35" s="4" t="inlineStr">
        <is>
          <t>Capital and Surplus In accordance with the South Carolina Department of Insurance, Roscommon
is required to maintain capital and surplus of no less than $250,000. Capital and surplus are evaluated over time to ensure that it is
adequate and commensurate with the operations of Roscommon. Subsequent to the year ended December 31, 2022, and prior to the date
of sale of the Carrier, the capital and surplus was above the required minimum balance. No distribution can be made without prior approval of the Commissioner
of Insurance of the State of South Carolina. No distributions were approved or paid for the period from January 1, 2023 to May 31,
2023, the date of the sale of the Carrier (see Note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Disaggregated Revenues</t>
        </is>
      </c>
      <c r="B4" s="4" t="inlineStr">
        <is>
          <t xml:space="preserve">A summary of the Company’s disaggregated revenues are as follows:
Fiscal Year Ended December 31,
2024 2023
Revenues:
Revenues from underwriting modeling (ICE) $ 6,649,271 8,226,852
Revenues from fees 12,941,492 11,010,444
SMR 9,949,157 8,171,390
HI Card 2,992,335 2,839,054
Subtotal 19,590,763 19,237,296
Contra revenue for billing adjustments (99,857 ) (85,794 )
Total revenues $ 19,490,906 19,151,502 </t>
        </is>
      </c>
    </row>
    <row r="5">
      <c r="A5" s="4" t="inlineStr">
        <is>
          <t>Schedule of Basic and Diluted Net Income Per Share of Common Stock</t>
        </is>
      </c>
      <c r="B5" s="4" t="inlineStr">
        <is>
          <t xml:space="preserve">The following table sets forth the computation of basic and diluted
net income per share of common stock and Series A Convertible Preferred Stock for the years ended December 31, 2024 and
2023, which includes both classes of participating securities:
Fiscal Year
Common Stock
Continuing
Allocation of undistributable income 670,477
Net income $ 670,477
Weighted average shares outstanding*
Basic 51,839,329
Total dilutive effect of outstanding equity awards 1,823,348
Diluted 53,662,677
Net income per share*
Basic $ 0.01
Diluted $ 0.01
Fiscal Year Ended December 31, 2023
Common Stock Preferred Stock
Continuing Discontinued Continuing Discontinued
Allocation of undistributable income 2,288,562 1,368,755 188,098 112,499
Net income $ 2,288,562 $ 1,368,755 $ 188,098 $ 112,499
Weighted average shares outstanding, basic and diluted* 47,837,566 47,837,566 3,931,791 3,931,791
Basic and diluted net income per share* $ 0.05 $ 0.03 $ 0.05 $ 0.03 </t>
        </is>
      </c>
    </row>
    <row r="6">
      <c r="A6" s="4" t="inlineStr">
        <is>
          <t>Schedule of Outstanding Stock Awards</t>
        </is>
      </c>
      <c r="B6" s="4" t="inlineStr">
        <is>
          <t>The following outstanding stock awards were not
considered in the computation of diluted net income per share attributable to holders of common stock as they had antidilutive effects
for the years ended December 31, 2024 and 2023:
Fiscal Year Ended December 31,
2024 2023
Restricted stock awards 110,000 —
* Shares and per share data are presented on a retroactive
basis to reflect the effects of the stock split at a 1.5-for-1 ratio effected on June 4,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Consolidated Statements of Operations</t>
        </is>
      </c>
      <c r="B4" s="4" t="inlineStr">
        <is>
          <t xml:space="preserve">The following table presents the amounts included in the discontinued
operations on the Company’s Consolidated Statements of Operations for the five months ended May 31, 2023:
Period from
Revenues
Net earned premiums $ 18,021,153
Revenues from fees 940,915
Ceded premiums earned (11,787,748 )
Total revenues 7,174,320
Expenses
Losses and loss adjustment expenses 2,580,972
General and administrative expenses 445,903
Underwriting and other expense 2,752,729
Interest and other income (7,738 )
Total expenses 5,771,866
Income before income tax expense $ 1,402,454
Provision for income taxes 78,800
Net income $ 1,481,254 </t>
        </is>
      </c>
    </row>
    <row r="5">
      <c r="A5" s="4" t="inlineStr">
        <is>
          <t>Schedule of Operating and Investing Cash Flows of Discontinued Operations</t>
        </is>
      </c>
      <c r="B5" s="4" t="inlineStr">
        <is>
          <t xml:space="preserve">The following table presents a summary of total operating and investing
cash flows of discontinued operations for the five months ended May 31, 2023:
Period from
Cash provided by operating activities 5,168,376
Cash used in investing activiti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Reconciles the Undiscounted Lease Liabilities</t>
        </is>
      </c>
      <c r="B4" s="4" t="inlineStr">
        <is>
          <t xml:space="preserve">The following table reconciles the undiscounted lease liabilities to
the total lease liabilities recognized on the Consolidated Balance Sheet as of December 31, 2024:
2025 83,798
2026 86,312
2027 66,180
Total undiscounted lease liabilities $ 236,290
Less effects of discounting (29,598 )
Total lease liabilities $ 206,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Provision</t>
        </is>
      </c>
      <c r="B4" s="4" t="inlineStr">
        <is>
          <t xml:space="preserve">The Company’s income tax provision consists of the following
for the years ended December 31, 2024 and 2023:
Fiscal Year Ended
2024 2023
Federal &amp; State
Current $ 311,827 $ 811,749
Deferred (93,304 ) 133,487
Income tax provision $ 218,523 $ 945,236 </t>
        </is>
      </c>
    </row>
    <row r="5">
      <c r="A5" s="4" t="inlineStr">
        <is>
          <t>Schedule of Net Deferred Tax Assets and Liabilities</t>
        </is>
      </c>
      <c r="B5" s="4" t="inlineStr">
        <is>
          <t>The Company’s net deferred tax assets and liabilities consisted
of the following as of December 31, 2024 and 2023:
December 31,
2024 2023
Deferred tax assets:
Stock-based compensation 47,585 —
Valuation allowance — —
Total deferred tax assets, net of valuation allowance $ 47,585 $ —
Deferred tax liabilities:
Deferred Cost $ — $ (62,080 )
Research &amp; Development credits (376,261 ) (359,900 )
Total Deferred Tax Liabilities $ (376,261 ) $ (421,980 )
Total net deferred tax liabilities: $ (328,676 ) $ (421,980 )</t>
        </is>
      </c>
    </row>
    <row r="6">
      <c r="A6" s="4" t="inlineStr">
        <is>
          <t>Schedule of Income Tax Rate to Pretax Income from Continuing Operations</t>
        </is>
      </c>
      <c r="B6" s="4" t="inlineStr">
        <is>
          <t>The income tax expense recognized in each period differs from the amount
of income tax determined by applying the U.S. federal income tax rate to pretax income from continuing operations for the years
ended December 31, 2024 and 2023 due to the following:
Fiscal Year Ended
2024 2023
Statutory federal income tax rate 21.00 % 21.00 %
State taxes (net of federal benefit) 3.22 3.12
Permanent difference 0.68 0.27
Change in state effective tax rate — (0.13 )
Other (0.32 ) 3.36
Effective tax rate 24.58 % 2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RSA Activity</t>
        </is>
      </c>
      <c r="B4" s="4" t="inlineStr">
        <is>
          <t xml:space="preserve">The table below identifies the RSAs activity under the 2022 Plan for
the relevant periods presented:
Numbers of Weighted
Unvested as of December 31, 2023 987,182 $ 0.56
Granted 177,500 1.51
Vested (545,512 ) 0.46
Canceled/Forfeited (19,500 ) 0.30
Unvested as of December 31, 2024 599,670 $ 0.94 </t>
        </is>
      </c>
    </row>
    <row r="5">
      <c r="A5" s="4" t="inlineStr">
        <is>
          <t>Schedule of Stock Options Activity</t>
        </is>
      </c>
      <c r="B5" s="4" t="inlineStr">
        <is>
          <t xml:space="preserve">The table below identifies the stock options activity under the 2022
Plan for the relevant periods presented: Outstanding Weighted Weighted Aggregate Balance as of December 31, 2023 2,220,505 $ 0.71 4.5 $ — Granted 100,000 1.80 Exercised — — Canceled/Forfeited — — Balance as of December 31, 2024 2,320,505 $ 0.76 3.5 $ 10,669,746 Vested as of December 31, 2024 573,726 $ 0.71 3.5 $ 2,664,957 Vested and expected to vest as of December 31, 2024 2,318,091 $ 0.76 3.5 $ 10,658,533 </t>
        </is>
      </c>
    </row>
    <row r="6">
      <c r="A6" s="4" t="inlineStr">
        <is>
          <t>Schedule of Estimated Fair Value of Stock Options</t>
        </is>
      </c>
      <c r="B6" s="4" t="inlineStr">
        <is>
          <t xml:space="preserve">The estimated fair value of stock options was calculated using the
Binomial option-pricing model, based on the following range of assumptions:
Fiscal Year Ended
2024 2023
Expected volatility 50 % 50 %
Risk-free interest rate 4.42 % 3.64 %
Exercise multiples 2.80 2.80
Expected dividend yield — % — %
Forfeited rates — % 5 %
Fair market value per common share 1.80 0.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Details) - USD ($)</t>
        </is>
      </c>
      <c r="C1" s="2" t="inlineStr">
        <is>
          <t>Dec. 24, 2024</t>
        </is>
      </c>
      <c r="D1" s="2" t="inlineStr">
        <is>
          <t>Dec. 31, 2024</t>
        </is>
      </c>
      <c r="E1" s="2" t="inlineStr">
        <is>
          <t>Jun. 04, 2024</t>
        </is>
      </c>
      <c r="F1" s="2" t="inlineStr">
        <is>
          <t>Dec. 31, 2023</t>
        </is>
      </c>
      <c r="G1" s="2" t="inlineStr">
        <is>
          <t>Nov. 30, 2022</t>
        </is>
      </c>
      <c r="H1" s="2" t="inlineStr">
        <is>
          <t>Dec. 31, 2021</t>
        </is>
      </c>
      <c r="I1" s="2" t="inlineStr">
        <is>
          <t>Nov. 30, 2021</t>
        </is>
      </c>
    </row>
    <row r="2">
      <c r="A2" s="3" t="inlineStr">
        <is>
          <t>Organiza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ferred offering costs</t>
        </is>
      </c>
      <c r="C3" s="4" t="inlineStr">
        <is>
          <t xml:space="preserve"> </t>
        </is>
      </c>
      <c r="D3" s="4" t="inlineStr">
        <is>
          <t xml:space="preserve"> </t>
        </is>
      </c>
      <c r="E3" s="4" t="inlineStr">
        <is>
          <t xml:space="preserve"> </t>
        </is>
      </c>
      <c r="F3" s="5" t="n">
        <v>261769</v>
      </c>
      <c r="G3" s="4" t="inlineStr">
        <is>
          <t xml:space="preserve"> </t>
        </is>
      </c>
      <c r="H3" s="4" t="inlineStr">
        <is>
          <t xml:space="preserve"> </t>
        </is>
      </c>
      <c r="I3" s="4" t="inlineStr">
        <is>
          <t xml:space="preserve"> </t>
        </is>
      </c>
    </row>
    <row r="4">
      <c r="A4" s="4" t="inlineStr">
        <is>
          <t>Class A Common Stock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Organization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 (in Dollars per share)</t>
        </is>
      </c>
      <c r="B6" s="4" t="inlineStr">
        <is>
          <t>[1]</t>
        </is>
      </c>
      <c r="C6" s="4" t="inlineStr">
        <is>
          <t xml:space="preserve"> </t>
        </is>
      </c>
      <c r="D6" s="7" t="n">
        <v>0.001</v>
      </c>
      <c r="E6" s="4" t="inlineStr">
        <is>
          <t xml:space="preserve"> </t>
        </is>
      </c>
      <c r="F6" s="7" t="n">
        <v>0.001</v>
      </c>
      <c r="G6" s="4" t="inlineStr">
        <is>
          <t xml:space="preserve"> </t>
        </is>
      </c>
      <c r="H6" s="4" t="inlineStr">
        <is>
          <t xml:space="preserve"> </t>
        </is>
      </c>
      <c r="I6" s="4" t="inlineStr">
        <is>
          <t xml:space="preserve"> </t>
        </is>
      </c>
    </row>
    <row r="7">
      <c r="A7" s="4" t="inlineStr">
        <is>
          <t>Common Stoc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in Dollars per share)</t>
        </is>
      </c>
      <c r="C9" s="4" t="inlineStr">
        <is>
          <t xml:space="preserve"> </t>
        </is>
      </c>
      <c r="D9" s="4" t="inlineStr">
        <is>
          <t xml:space="preserve"> </t>
        </is>
      </c>
      <c r="E9" s="7" t="n">
        <v>0.001</v>
      </c>
      <c r="F9" s="4" t="inlineStr">
        <is>
          <t xml:space="preserve"> </t>
        </is>
      </c>
      <c r="G9" s="4" t="inlineStr">
        <is>
          <t xml:space="preserve"> </t>
        </is>
      </c>
      <c r="H9" s="7" t="n">
        <v>0.001</v>
      </c>
      <c r="I9" s="7" t="n">
        <v>0.001</v>
      </c>
    </row>
    <row r="10">
      <c r="A10" s="4" t="inlineStr">
        <is>
          <t>Common Stock [Member] | Class A Common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 (in Dollars per share)</t>
        </is>
      </c>
      <c r="C12" s="4" t="inlineStr">
        <is>
          <t xml:space="preserve"> </t>
        </is>
      </c>
      <c r="D12" s="7" t="n">
        <v>0.001</v>
      </c>
      <c r="E12" s="4" t="inlineStr">
        <is>
          <t xml:space="preserve"> </t>
        </is>
      </c>
      <c r="F12" s="4" t="inlineStr">
        <is>
          <t xml:space="preserve"> </t>
        </is>
      </c>
      <c r="G12" s="7" t="n">
        <v>0.001</v>
      </c>
      <c r="H12" s="4" t="inlineStr">
        <is>
          <t xml:space="preserve"> </t>
        </is>
      </c>
      <c r="I12" s="4" t="inlineStr">
        <is>
          <t xml:space="preserve"> </t>
        </is>
      </c>
    </row>
    <row r="13">
      <c r="A13" s="4" t="inlineStr">
        <is>
          <t>IPO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eived net proceeds</t>
        </is>
      </c>
      <c r="C15" s="5" t="n">
        <v>821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derwriting discounts and commissions</t>
        </is>
      </c>
      <c r="C16" s="5" t="n">
        <v>98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ering cost</t>
        </is>
      </c>
      <c r="C17" s="4" t="inlineStr">
        <is>
          <t xml:space="preserve"> </t>
        </is>
      </c>
      <c r="D17" s="5" t="n">
        <v>326316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PO [Member] | Class A Common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issuing shares (in Shares)</t>
        </is>
      </c>
      <c r="C20" s="6" t="n">
        <v>2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blic offering price (in Dollars per share)</t>
        </is>
      </c>
      <c r="C21" s="5" t="n">
        <v>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row r="23">
      <c r="A23" s="4" t="inlineStr">
        <is>
          <t>[1]Shares, common stock amount and additional paid-in capital
data are presented on a retroactive basis to reflect the effects of the stock split at a 1.5-for-1 ratio effected on June 4, 2024.</t>
        </is>
      </c>
    </row>
  </sheetData>
  <mergeCells count="3">
    <mergeCell ref="A23:H23"/>
    <mergeCell ref="A22:H22"/>
    <mergeCell ref="A1:B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Summary of Significant Accounting Policies (Details)</t>
        </is>
      </c>
      <c r="E1" s="2" t="inlineStr">
        <is>
          <t>12 Months Ended</t>
        </is>
      </c>
    </row>
    <row r="2">
      <c r="B2" s="2" t="inlineStr">
        <is>
          <t>Jan. 31, 2024</t>
        </is>
      </c>
      <c r="C2" s="2" t="inlineStr">
        <is>
          <t>Dec. 28, 2023 USD ($)</t>
        </is>
      </c>
      <c r="D2" s="2" t="inlineStr">
        <is>
          <t>Oct. 10, 2023 USD ($)</t>
        </is>
      </c>
      <c r="E2" s="2" t="inlineStr">
        <is>
          <t>Dec. 31, 2024 USD ($)</t>
        </is>
      </c>
      <c r="F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t>
        </is>
      </c>
      <c r="B4" s="4" t="inlineStr">
        <is>
          <t xml:space="preserve"> </t>
        </is>
      </c>
      <c r="C4" s="4" t="inlineStr">
        <is>
          <t xml:space="preserve"> </t>
        </is>
      </c>
      <c r="D4" s="4" t="inlineStr">
        <is>
          <t xml:space="preserve"> </t>
        </is>
      </c>
      <c r="E4" s="6" t="n">
        <v>1</v>
      </c>
      <c r="F4" s="4" t="inlineStr">
        <is>
          <t xml:space="preserve"> </t>
        </is>
      </c>
    </row>
    <row r="5">
      <c r="A5" s="4" t="inlineStr">
        <is>
          <t>Percentage of net present value</t>
        </is>
      </c>
      <c r="B5" s="4" t="inlineStr">
        <is>
          <t xml:space="preserve"> </t>
        </is>
      </c>
      <c r="C5" s="4" t="inlineStr">
        <is>
          <t xml:space="preserve"> </t>
        </is>
      </c>
      <c r="D5" s="4" t="inlineStr">
        <is>
          <t xml:space="preserve"> </t>
        </is>
      </c>
      <c r="E5" s="10" t="n">
        <v>0.1</v>
      </c>
      <c r="F5" s="10" t="n">
        <v>0.1</v>
      </c>
    </row>
    <row r="6">
      <c r="A6" s="4" t="inlineStr">
        <is>
          <t>Accounts receivable allowance for revenue (in Dollars)</t>
        </is>
      </c>
      <c r="B6" s="4" t="inlineStr">
        <is>
          <t xml:space="preserve"> </t>
        </is>
      </c>
      <c r="C6" s="4" t="inlineStr">
        <is>
          <t xml:space="preserve"> </t>
        </is>
      </c>
      <c r="D6" s="4" t="inlineStr">
        <is>
          <t xml:space="preserve"> </t>
        </is>
      </c>
      <c r="E6" s="5" t="n">
        <v>0</v>
      </c>
      <c r="F6" s="5" t="n">
        <v>0</v>
      </c>
    </row>
    <row r="7">
      <c r="A7" s="4" t="inlineStr">
        <is>
          <t>Prior year billing adjustments (in Dollars)</t>
        </is>
      </c>
      <c r="B7" s="4" t="inlineStr">
        <is>
          <t xml:space="preserve"> </t>
        </is>
      </c>
      <c r="C7" s="4" t="inlineStr">
        <is>
          <t xml:space="preserve"> </t>
        </is>
      </c>
      <c r="D7" s="4" t="inlineStr">
        <is>
          <t xml:space="preserve"> </t>
        </is>
      </c>
      <c r="E7" s="6" t="n">
        <v>0</v>
      </c>
      <c r="F7" s="4" t="inlineStr">
        <is>
          <t xml:space="preserve"> </t>
        </is>
      </c>
    </row>
    <row r="8">
      <c r="A8" s="4" t="inlineStr">
        <is>
          <t>Contra revenue provisions</t>
        </is>
      </c>
      <c r="B8" s="11" t="n">
        <v>0.008</v>
      </c>
      <c r="C8" s="4" t="inlineStr">
        <is>
          <t xml:space="preserve"> </t>
        </is>
      </c>
      <c r="D8" s="4" t="inlineStr">
        <is>
          <t xml:space="preserve"> </t>
        </is>
      </c>
      <c r="E8" s="4" t="inlineStr">
        <is>
          <t xml:space="preserve"> </t>
        </is>
      </c>
      <c r="F8" s="4" t="inlineStr">
        <is>
          <t xml:space="preserve"> </t>
        </is>
      </c>
    </row>
    <row r="9">
      <c r="A9" s="4" t="inlineStr">
        <is>
          <t>Loan provision (in Dollars)</t>
        </is>
      </c>
      <c r="B9" s="4" t="inlineStr">
        <is>
          <t xml:space="preserve"> </t>
        </is>
      </c>
      <c r="C9" s="4" t="inlineStr">
        <is>
          <t xml:space="preserve"> </t>
        </is>
      </c>
      <c r="D9" s="4" t="inlineStr">
        <is>
          <t xml:space="preserve"> </t>
        </is>
      </c>
      <c r="E9" s="5" t="n">
        <v>249285</v>
      </c>
      <c r="F9" s="4" t="inlineStr">
        <is>
          <t xml:space="preserve"> </t>
        </is>
      </c>
    </row>
    <row r="10">
      <c r="A10" s="4" t="inlineStr">
        <is>
          <t>Percentage of revenue</t>
        </is>
      </c>
      <c r="B10" s="4" t="inlineStr">
        <is>
          <t xml:space="preserve"> </t>
        </is>
      </c>
      <c r="C10" s="4" t="inlineStr">
        <is>
          <t xml:space="preserve"> </t>
        </is>
      </c>
      <c r="D10" s="4" t="inlineStr">
        <is>
          <t xml:space="preserve"> </t>
        </is>
      </c>
      <c r="E10" s="11" t="n">
        <v>0.013</v>
      </c>
      <c r="F10" s="4" t="inlineStr">
        <is>
          <t xml:space="preserve"> </t>
        </is>
      </c>
    </row>
    <row r="11">
      <c r="A11" s="4" t="inlineStr">
        <is>
          <t>Allowance for revenue billing adjustments (in Dollars)</t>
        </is>
      </c>
      <c r="B11" s="4" t="inlineStr">
        <is>
          <t xml:space="preserve"> </t>
        </is>
      </c>
      <c r="C11" s="4" t="inlineStr">
        <is>
          <t xml:space="preserve"> </t>
        </is>
      </c>
      <c r="D11" s="4" t="inlineStr">
        <is>
          <t xml:space="preserve"> </t>
        </is>
      </c>
      <c r="E11" s="5" t="n">
        <v>185560</v>
      </c>
      <c r="F11" s="4" t="inlineStr">
        <is>
          <t xml:space="preserve"> </t>
        </is>
      </c>
    </row>
    <row r="12">
      <c r="A12" s="4" t="inlineStr">
        <is>
          <t>Fees totaling (in Dollars)</t>
        </is>
      </c>
      <c r="B12" s="4" t="inlineStr">
        <is>
          <t xml:space="preserve"> </t>
        </is>
      </c>
      <c r="C12" s="5" t="n">
        <v>3100000</v>
      </c>
      <c r="D12" s="4" t="inlineStr">
        <is>
          <t xml:space="preserve"> </t>
        </is>
      </c>
      <c r="E12" s="4" t="inlineStr">
        <is>
          <t xml:space="preserve"> </t>
        </is>
      </c>
      <c r="F12" s="4" t="inlineStr">
        <is>
          <t xml:space="preserve"> </t>
        </is>
      </c>
    </row>
    <row r="13">
      <c r="A13" s="4" t="inlineStr">
        <is>
          <t>Deferred administrative surplus amount (in Dollars)</t>
        </is>
      </c>
      <c r="B13" s="4" t="inlineStr">
        <is>
          <t xml:space="preserve"> </t>
        </is>
      </c>
      <c r="C13" s="5" t="n">
        <v>1650000</v>
      </c>
      <c r="D13" s="4" t="inlineStr">
        <is>
          <t xml:space="preserve"> </t>
        </is>
      </c>
      <c r="E13" s="4" t="inlineStr">
        <is>
          <t xml:space="preserve"> </t>
        </is>
      </c>
      <c r="F13" s="4" t="inlineStr">
        <is>
          <t xml:space="preserve"> </t>
        </is>
      </c>
    </row>
    <row r="14">
      <c r="A14" s="4" t="inlineStr">
        <is>
          <t>Collection rights percentage</t>
        </is>
      </c>
      <c r="B14" s="4" t="inlineStr">
        <is>
          <t xml:space="preserve"> </t>
        </is>
      </c>
      <c r="C14" s="10" t="n">
        <v>0.53</v>
      </c>
      <c r="D14" s="4" t="inlineStr">
        <is>
          <t xml:space="preserve"> </t>
        </is>
      </c>
      <c r="E14" s="4" t="inlineStr">
        <is>
          <t xml:space="preserve"> </t>
        </is>
      </c>
      <c r="F14" s="4" t="inlineStr">
        <is>
          <t xml:space="preserve"> </t>
        </is>
      </c>
    </row>
    <row r="15">
      <c r="A15" s="4" t="inlineStr">
        <is>
          <t>Deferred administrative surplus ratio</t>
        </is>
      </c>
      <c r="B15" s="4" t="inlineStr">
        <is>
          <t xml:space="preserve"> </t>
        </is>
      </c>
      <c r="C15" s="4" t="inlineStr">
        <is>
          <t xml:space="preserve"> </t>
        </is>
      </c>
      <c r="D15" s="4" t="inlineStr">
        <is>
          <t xml:space="preserve"> </t>
        </is>
      </c>
      <c r="E15" s="10" t="n">
        <v>0.53</v>
      </c>
      <c r="F15" s="4" t="inlineStr">
        <is>
          <t xml:space="preserve"> </t>
        </is>
      </c>
    </row>
    <row r="16">
      <c r="A16" s="4" t="inlineStr">
        <is>
          <t>Estimated face value percentage</t>
        </is>
      </c>
      <c r="B16" s="4" t="inlineStr">
        <is>
          <t xml:space="preserve"> </t>
        </is>
      </c>
      <c r="C16" s="4" t="inlineStr">
        <is>
          <t xml:space="preserve"> </t>
        </is>
      </c>
      <c r="D16" s="4" t="inlineStr">
        <is>
          <t xml:space="preserve"> </t>
        </is>
      </c>
      <c r="E16" s="10" t="n">
        <v>0.52</v>
      </c>
      <c r="F16" s="4" t="inlineStr">
        <is>
          <t xml:space="preserve"> </t>
        </is>
      </c>
    </row>
    <row r="17">
      <c r="A17" s="4" t="inlineStr">
        <is>
          <t>Acquired deferred administrative amount (in Dollars)</t>
        </is>
      </c>
      <c r="B17" s="4" t="inlineStr">
        <is>
          <t xml:space="preserve"> </t>
        </is>
      </c>
      <c r="C17" s="4" t="inlineStr">
        <is>
          <t xml:space="preserve"> </t>
        </is>
      </c>
      <c r="D17" s="4" t="inlineStr">
        <is>
          <t xml:space="preserve"> </t>
        </is>
      </c>
      <c r="E17" s="5" t="n">
        <v>3100000</v>
      </c>
      <c r="F17" s="4" t="inlineStr">
        <is>
          <t xml:space="preserve"> </t>
        </is>
      </c>
    </row>
    <row r="18">
      <c r="A18" s="4" t="inlineStr">
        <is>
          <t>Collection from small business employers</t>
        </is>
      </c>
      <c r="B18" s="4" t="inlineStr">
        <is>
          <t xml:space="preserve"> </t>
        </is>
      </c>
      <c r="C18" s="4" t="inlineStr">
        <is>
          <t xml:space="preserve"> </t>
        </is>
      </c>
      <c r="D18" s="4" t="inlineStr">
        <is>
          <t xml:space="preserve"> </t>
        </is>
      </c>
      <c r="E18" s="10" t="n">
        <v>0.79</v>
      </c>
      <c r="F18" s="4" t="inlineStr">
        <is>
          <t xml:space="preserve"> </t>
        </is>
      </c>
    </row>
    <row r="19">
      <c r="A19" s="4" t="inlineStr">
        <is>
          <t>Amount received (in Dollars)</t>
        </is>
      </c>
      <c r="B19" s="4" t="inlineStr">
        <is>
          <t xml:space="preserve"> </t>
        </is>
      </c>
      <c r="C19" s="4" t="inlineStr">
        <is>
          <t xml:space="preserve"> </t>
        </is>
      </c>
      <c r="D19" s="4" t="inlineStr">
        <is>
          <t xml:space="preserve"> </t>
        </is>
      </c>
      <c r="E19" s="5" t="n">
        <v>1269595</v>
      </c>
      <c r="F19" s="4" t="inlineStr">
        <is>
          <t xml:space="preserve"> </t>
        </is>
      </c>
    </row>
    <row r="20">
      <c r="A20" s="4" t="inlineStr">
        <is>
          <t>Amortization expense (in Dollars)</t>
        </is>
      </c>
      <c r="B20" s="4" t="inlineStr">
        <is>
          <t xml:space="preserve"> </t>
        </is>
      </c>
      <c r="C20" s="4" t="inlineStr">
        <is>
          <t xml:space="preserve"> </t>
        </is>
      </c>
      <c r="D20" s="4" t="inlineStr">
        <is>
          <t xml:space="preserve"> </t>
        </is>
      </c>
      <c r="E20" s="6" t="n">
        <v>541141</v>
      </c>
      <c r="F20" s="6" t="n">
        <v>339300</v>
      </c>
    </row>
    <row r="21">
      <c r="A21" s="4" t="inlineStr">
        <is>
          <t>Software development costs (in Dollars)</t>
        </is>
      </c>
      <c r="B21" s="4" t="inlineStr">
        <is>
          <t xml:space="preserve"> </t>
        </is>
      </c>
      <c r="C21" s="4" t="inlineStr">
        <is>
          <t xml:space="preserve"> </t>
        </is>
      </c>
      <c r="D21" s="4" t="inlineStr">
        <is>
          <t xml:space="preserve"> </t>
        </is>
      </c>
      <c r="E21" s="6" t="n">
        <v>942217</v>
      </c>
      <c r="F21" s="6" t="n">
        <v>1144361</v>
      </c>
    </row>
    <row r="22">
      <c r="A22" s="4" t="inlineStr">
        <is>
          <t>Proceeds from notes payable (in Dollars)</t>
        </is>
      </c>
      <c r="B22" s="4" t="inlineStr">
        <is>
          <t xml:space="preserve"> </t>
        </is>
      </c>
      <c r="C22" s="5" t="n">
        <v>1650000</v>
      </c>
      <c r="D22" s="4" t="inlineStr">
        <is>
          <t xml:space="preserve"> </t>
        </is>
      </c>
      <c r="E22" s="4" t="inlineStr">
        <is>
          <t xml:space="preserve"> </t>
        </is>
      </c>
      <c r="F22" s="6" t="n">
        <v>1650000</v>
      </c>
    </row>
    <row r="23">
      <c r="A23" s="4" t="inlineStr">
        <is>
          <t>Repayments of notes payable (in Dollars)</t>
        </is>
      </c>
      <c r="B23" s="4" t="inlineStr">
        <is>
          <t xml:space="preserve"> </t>
        </is>
      </c>
      <c r="C23" s="5" t="n">
        <v>495000</v>
      </c>
      <c r="D23" s="4" t="inlineStr">
        <is>
          <t xml:space="preserve"> </t>
        </is>
      </c>
      <c r="E23" s="6" t="n">
        <v>2145000</v>
      </c>
      <c r="F23" s="4" t="inlineStr">
        <is>
          <t xml:space="preserve"> </t>
        </is>
      </c>
    </row>
    <row r="24">
      <c r="A24" s="4" t="inlineStr">
        <is>
          <t>Broker bonus program of expected amortization period (in Dollars)</t>
        </is>
      </c>
      <c r="B24" s="4" t="inlineStr">
        <is>
          <t xml:space="preserve"> </t>
        </is>
      </c>
      <c r="C24" s="4" t="inlineStr">
        <is>
          <t xml:space="preserve"> </t>
        </is>
      </c>
      <c r="D24" s="4" t="inlineStr">
        <is>
          <t xml:space="preserve"> </t>
        </is>
      </c>
      <c r="E24" s="6" t="n">
        <v>47002</v>
      </c>
      <c r="F24" s="6" t="n">
        <v>632502</v>
      </c>
    </row>
    <row r="25">
      <c r="A25" s="4" t="inlineStr">
        <is>
          <t>Advertising expenses (in Dollars)</t>
        </is>
      </c>
      <c r="B25" s="4" t="inlineStr">
        <is>
          <t xml:space="preserve"> </t>
        </is>
      </c>
      <c r="C25" s="4" t="inlineStr">
        <is>
          <t xml:space="preserve"> </t>
        </is>
      </c>
      <c r="D25" s="4" t="inlineStr">
        <is>
          <t xml:space="preserve"> </t>
        </is>
      </c>
      <c r="E25" s="5" t="n">
        <v>61533</v>
      </c>
      <c r="F25" s="6" t="n">
        <v>311084</v>
      </c>
    </row>
    <row r="26">
      <c r="A26" s="4" t="inlineStr">
        <is>
          <t>Expected term of a stock option granted</t>
        </is>
      </c>
      <c r="B26" s="4" t="inlineStr">
        <is>
          <t xml:space="preserve"> </t>
        </is>
      </c>
      <c r="C26" s="4" t="inlineStr">
        <is>
          <t xml:space="preserve"> </t>
        </is>
      </c>
      <c r="D26" s="4" t="inlineStr">
        <is>
          <t xml:space="preserve"> </t>
        </is>
      </c>
      <c r="E26" s="4" t="inlineStr">
        <is>
          <t>5 years</t>
        </is>
      </c>
      <c r="F26" s="4" t="inlineStr">
        <is>
          <t xml:space="preserve"> </t>
        </is>
      </c>
    </row>
    <row r="27">
      <c r="A27" s="4" t="inlineStr">
        <is>
          <t>Percentage of all claims</t>
        </is>
      </c>
      <c r="B27" s="4" t="inlineStr">
        <is>
          <t xml:space="preserve"> </t>
        </is>
      </c>
      <c r="C27" s="4" t="inlineStr">
        <is>
          <t xml:space="preserve"> </t>
        </is>
      </c>
      <c r="D27" s="4" t="inlineStr">
        <is>
          <t xml:space="preserve"> </t>
        </is>
      </c>
      <c r="E27" s="10" t="n">
        <v>0.8</v>
      </c>
      <c r="F27" s="4" t="inlineStr">
        <is>
          <t xml:space="preserve"> </t>
        </is>
      </c>
    </row>
    <row r="28">
      <c r="A28" s="4" t="inlineStr">
        <is>
          <t>Percentage of retaining</t>
        </is>
      </c>
      <c r="B28" s="4" t="inlineStr">
        <is>
          <t xml:space="preserve"> </t>
        </is>
      </c>
      <c r="C28" s="4" t="inlineStr">
        <is>
          <t xml:space="preserve"> </t>
        </is>
      </c>
      <c r="D28" s="4" t="inlineStr">
        <is>
          <t xml:space="preserve"> </t>
        </is>
      </c>
      <c r="E28" s="10" t="n">
        <v>0.2</v>
      </c>
      <c r="F28" s="4" t="inlineStr">
        <is>
          <t xml:space="preserve"> </t>
        </is>
      </c>
    </row>
    <row r="29">
      <c r="A29" s="4" t="inlineStr">
        <is>
          <t>Capital and surplus (in Dollars)</t>
        </is>
      </c>
      <c r="B29" s="4" t="inlineStr">
        <is>
          <t xml:space="preserve"> </t>
        </is>
      </c>
      <c r="C29" s="4" t="inlineStr">
        <is>
          <t xml:space="preserve"> </t>
        </is>
      </c>
      <c r="D29" s="4" t="inlineStr">
        <is>
          <t xml:space="preserve"> </t>
        </is>
      </c>
      <c r="E29" s="5" t="n">
        <v>250000</v>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provision customers balance approximately (in Dollars)</t>
        </is>
      </c>
      <c r="B32" s="4" t="inlineStr">
        <is>
          <t xml:space="preserve"> </t>
        </is>
      </c>
      <c r="C32" s="4" t="inlineStr">
        <is>
          <t xml:space="preserve"> </t>
        </is>
      </c>
      <c r="D32" s="4" t="inlineStr">
        <is>
          <t xml:space="preserve"> </t>
        </is>
      </c>
      <c r="E32" s="4" t="inlineStr">
        <is>
          <t xml:space="preserve"> </t>
        </is>
      </c>
      <c r="F32" s="6" t="n">
        <v>10000</v>
      </c>
    </row>
    <row r="33">
      <c r="A33" s="4" t="inlineStr">
        <is>
          <t>Provision for customers (in Dollars)</t>
        </is>
      </c>
      <c r="B33" s="4" t="inlineStr">
        <is>
          <t xml:space="preserve"> </t>
        </is>
      </c>
      <c r="C33" s="4" t="inlineStr">
        <is>
          <t xml:space="preserve"> </t>
        </is>
      </c>
      <c r="D33" s="4" t="inlineStr">
        <is>
          <t xml:space="preserve"> </t>
        </is>
      </c>
      <c r="E33" s="6" t="n">
        <v>10000</v>
      </c>
      <c r="F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provision customers balance approximately (in Dollars)</t>
        </is>
      </c>
      <c r="B36" s="4" t="inlineStr">
        <is>
          <t xml:space="preserve"> </t>
        </is>
      </c>
      <c r="C36" s="4" t="inlineStr">
        <is>
          <t xml:space="preserve"> </t>
        </is>
      </c>
      <c r="D36" s="4" t="inlineStr">
        <is>
          <t xml:space="preserve"> </t>
        </is>
      </c>
      <c r="E36" s="4" t="inlineStr">
        <is>
          <t xml:space="preserve"> </t>
        </is>
      </c>
      <c r="F36" s="5" t="n">
        <v>85794</v>
      </c>
    </row>
    <row r="37">
      <c r="A37" s="4" t="inlineStr">
        <is>
          <t>Provision for customers (in Dollars)</t>
        </is>
      </c>
      <c r="B37" s="4" t="inlineStr">
        <is>
          <t xml:space="preserve"> </t>
        </is>
      </c>
      <c r="C37" s="4" t="inlineStr">
        <is>
          <t xml:space="preserve"> </t>
        </is>
      </c>
      <c r="D37" s="4" t="inlineStr">
        <is>
          <t xml:space="preserve"> </t>
        </is>
      </c>
      <c r="E37" s="5" t="n">
        <v>91799</v>
      </c>
      <c r="F37" s="4" t="inlineStr">
        <is>
          <t xml:space="preserve"> </t>
        </is>
      </c>
    </row>
    <row r="38">
      <c r="A38" s="4" t="inlineStr">
        <is>
          <t>Kang Youle Limite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incipal amount (in Dollars)</t>
        </is>
      </c>
      <c r="B40" s="4" t="inlineStr">
        <is>
          <t xml:space="preserve"> </t>
        </is>
      </c>
      <c r="C40" s="4" t="inlineStr">
        <is>
          <t xml:space="preserve"> </t>
        </is>
      </c>
      <c r="D40" s="5" t="n">
        <v>800000</v>
      </c>
      <c r="E40" s="4" t="inlineStr">
        <is>
          <t xml:space="preserve"> </t>
        </is>
      </c>
      <c r="F40" s="4" t="inlineStr">
        <is>
          <t xml:space="preserve"> </t>
        </is>
      </c>
    </row>
    <row r="41">
      <c r="A41" s="4" t="inlineStr">
        <is>
          <t>Interest</t>
        </is>
      </c>
      <c r="B41" s="4" t="inlineStr">
        <is>
          <t xml:space="preserve"> </t>
        </is>
      </c>
      <c r="C41" s="4" t="inlineStr">
        <is>
          <t xml:space="preserve"> </t>
        </is>
      </c>
      <c r="D41" s="10" t="n">
        <v>0.08</v>
      </c>
      <c r="E41" s="4" t="inlineStr">
        <is>
          <t xml:space="preserve"> </t>
        </is>
      </c>
      <c r="F41" s="4" t="inlineStr">
        <is>
          <t xml:space="preserve"> </t>
        </is>
      </c>
    </row>
    <row r="42">
      <c r="A42" s="4" t="inlineStr">
        <is>
          <t>Maturity date</t>
        </is>
      </c>
      <c r="B42" s="4" t="inlineStr">
        <is>
          <t xml:space="preserve"> </t>
        </is>
      </c>
      <c r="C42" s="4" t="inlineStr">
        <is>
          <t xml:space="preserve"> </t>
        </is>
      </c>
      <c r="D42" s="4" t="inlineStr">
        <is>
          <t xml:space="preserve"> </t>
        </is>
      </c>
      <c r="E42" s="4" t="inlineStr">
        <is>
          <t>Oct. 10,  2026</t>
        </is>
      </c>
      <c r="F42" s="4" t="inlineStr">
        <is>
          <t xml:space="preserve"> </t>
        </is>
      </c>
    </row>
    <row r="43">
      <c r="A43" s="4" t="inlineStr">
        <is>
          <t>One Primary Service [Member] | Supplier Concentration Risk [Member] | Cost of Goods and Service Benchmar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4" t="inlineStr">
        <is>
          <t xml:space="preserve"> </t>
        </is>
      </c>
      <c r="D45" s="4" t="inlineStr">
        <is>
          <t xml:space="preserve"> </t>
        </is>
      </c>
      <c r="E45" s="11" t="n">
        <v>0.612</v>
      </c>
      <c r="F45" s="10" t="n">
        <v>0.65</v>
      </c>
    </row>
    <row r="46">
      <c r="A46" s="4" t="inlineStr">
        <is>
          <t>One Primary Service [Member] | Supplier Concentration Risk [Member] | Accounts Payabl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risk percentage</t>
        </is>
      </c>
      <c r="B48" s="4" t="inlineStr">
        <is>
          <t xml:space="preserve"> </t>
        </is>
      </c>
      <c r="C48" s="4" t="inlineStr">
        <is>
          <t xml:space="preserve"> </t>
        </is>
      </c>
      <c r="D48" s="4" t="inlineStr">
        <is>
          <t xml:space="preserve"> </t>
        </is>
      </c>
      <c r="E48" s="10" t="n">
        <v>0.16</v>
      </c>
      <c r="F48" s="11" t="n">
        <v>0.752</v>
      </c>
    </row>
    <row r="49">
      <c r="A49" s="4" t="inlineStr">
        <is>
          <t>Two Primary Service [Member] | Supplier Concentration Risk [Member] | Cost of Goods and Service Benchmar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4" t="inlineStr">
        <is>
          <t xml:space="preserve"> </t>
        </is>
      </c>
      <c r="C51" s="4" t="inlineStr">
        <is>
          <t xml:space="preserve"> </t>
        </is>
      </c>
      <c r="D51" s="4" t="inlineStr">
        <is>
          <t xml:space="preserve"> </t>
        </is>
      </c>
      <c r="E51" s="11" t="n">
        <v>0.106</v>
      </c>
      <c r="F51" s="11" t="n">
        <v>0.08400000000000001</v>
      </c>
    </row>
    <row r="52">
      <c r="A52" s="4" t="inlineStr">
        <is>
          <t>Two Primary Service [Member] | Supplier Concentration Risk [Member] | Accounts Payabl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t>
        </is>
      </c>
      <c r="B54" s="4" t="inlineStr">
        <is>
          <t xml:space="preserve"> </t>
        </is>
      </c>
      <c r="C54" s="4" t="inlineStr">
        <is>
          <t xml:space="preserve"> </t>
        </is>
      </c>
      <c r="D54" s="4" t="inlineStr">
        <is>
          <t xml:space="preserve"> </t>
        </is>
      </c>
      <c r="E54" s="11" t="n">
        <v>0.368</v>
      </c>
      <c r="F54" s="10" t="n">
        <v>0</v>
      </c>
    </row>
    <row r="55">
      <c r="A55" s="4" t="inlineStr">
        <is>
          <t>Three Primary Service [Member] | Supplier Concentration Risk [Member] | Cost of Goods and Service Benchmar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risk percentage</t>
        </is>
      </c>
      <c r="B57" s="4" t="inlineStr">
        <is>
          <t xml:space="preserve"> </t>
        </is>
      </c>
      <c r="C57" s="4" t="inlineStr">
        <is>
          <t xml:space="preserve"> </t>
        </is>
      </c>
      <c r="D57" s="4" t="inlineStr">
        <is>
          <t xml:space="preserve"> </t>
        </is>
      </c>
      <c r="E57" s="11" t="n">
        <v>0.083</v>
      </c>
      <c r="F57" s="11" t="n">
        <v>0.077</v>
      </c>
    </row>
    <row r="58">
      <c r="A58" s="4" t="inlineStr">
        <is>
          <t>Three Primary Service [Member] | Supplier Concentration Risk [Member] | Accounts Payabl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centration risk percentage</t>
        </is>
      </c>
      <c r="B60" s="4" t="inlineStr">
        <is>
          <t xml:space="preserve"> </t>
        </is>
      </c>
      <c r="C60" s="4" t="inlineStr">
        <is>
          <t xml:space="preserve"> </t>
        </is>
      </c>
      <c r="D60" s="4" t="inlineStr">
        <is>
          <t xml:space="preserve"> </t>
        </is>
      </c>
      <c r="E60" s="10" t="n">
        <v>0</v>
      </c>
      <c r="F60" s="10" t="n">
        <v>0</v>
      </c>
    </row>
    <row r="61">
      <c r="A61" s="4" t="inlineStr">
        <is>
          <t>Provider One [Member] | Supplier Concentration Risk [Member] | Cost of Goods and Service Benchmar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centration risk percentage</t>
        </is>
      </c>
      <c r="B63" s="4" t="inlineStr">
        <is>
          <t xml:space="preserve"> </t>
        </is>
      </c>
      <c r="C63" s="4" t="inlineStr">
        <is>
          <t xml:space="preserve"> </t>
        </is>
      </c>
      <c r="D63" s="4" t="inlineStr">
        <is>
          <t xml:space="preserve"> </t>
        </is>
      </c>
      <c r="E63" s="11" t="n">
        <v>0.083</v>
      </c>
      <c r="F63" s="11" t="n">
        <v>0.08400000000000001</v>
      </c>
    </row>
    <row r="64">
      <c r="A64" s="4" t="inlineStr">
        <is>
          <t>Provider Two [Member] | Supplier Concentration Risk [Member] | Cost of Goods and Service Benchmark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centration risk percentage</t>
        </is>
      </c>
      <c r="B66" s="4" t="inlineStr">
        <is>
          <t xml:space="preserve"> </t>
        </is>
      </c>
      <c r="C66" s="4" t="inlineStr">
        <is>
          <t xml:space="preserve"> </t>
        </is>
      </c>
      <c r="D66" s="4" t="inlineStr">
        <is>
          <t xml:space="preserve"> </t>
        </is>
      </c>
      <c r="E66" s="11" t="n">
        <v>0.024</v>
      </c>
      <c r="F66" s="11" t="n">
        <v>0.077</v>
      </c>
    </row>
    <row r="67">
      <c r="A67" s="4" t="inlineStr">
        <is>
          <t>Carrier A [Member] | Customer Concentration Risk [Member] | Revenue Benchmark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centration risk percentage</t>
        </is>
      </c>
      <c r="B69" s="4" t="inlineStr">
        <is>
          <t xml:space="preserve"> </t>
        </is>
      </c>
      <c r="C69" s="4" t="inlineStr">
        <is>
          <t xml:space="preserve"> </t>
        </is>
      </c>
      <c r="D69" s="4" t="inlineStr">
        <is>
          <t xml:space="preserve"> </t>
        </is>
      </c>
      <c r="E69" s="11" t="n">
        <v>0.273</v>
      </c>
      <c r="F69" s="11" t="n">
        <v>0.025</v>
      </c>
    </row>
    <row r="70">
      <c r="A70" s="4" t="inlineStr">
        <is>
          <t>Carrier A [Member] | Customer Concentration Risk [Member] | Accounts Receivabl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ncentration risk percentage</t>
        </is>
      </c>
      <c r="B72" s="4" t="inlineStr">
        <is>
          <t xml:space="preserve"> </t>
        </is>
      </c>
      <c r="C72" s="4" t="inlineStr">
        <is>
          <t xml:space="preserve"> </t>
        </is>
      </c>
      <c r="D72" s="4" t="inlineStr">
        <is>
          <t xml:space="preserve"> </t>
        </is>
      </c>
      <c r="E72" s="11" t="n">
        <v>0.265</v>
      </c>
      <c r="F72" s="11" t="n">
        <v>0.161</v>
      </c>
    </row>
    <row r="73">
      <c r="A73" s="4" t="inlineStr">
        <is>
          <t>Carrier B [Member] | Customer Concentration Risk [Member] | Revenue Benchmark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ncentration risk percentage</t>
        </is>
      </c>
      <c r="B75" s="4" t="inlineStr">
        <is>
          <t xml:space="preserve"> </t>
        </is>
      </c>
      <c r="C75" s="4" t="inlineStr">
        <is>
          <t xml:space="preserve"> </t>
        </is>
      </c>
      <c r="D75" s="4" t="inlineStr">
        <is>
          <t xml:space="preserve"> </t>
        </is>
      </c>
      <c r="E75" s="10" t="n">
        <v>0.04</v>
      </c>
      <c r="F75" s="11" t="n">
        <v>0.162</v>
      </c>
    </row>
    <row r="76">
      <c r="A76" s="4" t="inlineStr">
        <is>
          <t>Carrier B [Member] | Customer Concentration Risk [Member] | Accounts Receivabl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ncentration risk percentage</t>
        </is>
      </c>
      <c r="B78" s="4" t="inlineStr">
        <is>
          <t xml:space="preserve"> </t>
        </is>
      </c>
      <c r="C78" s="4" t="inlineStr">
        <is>
          <t xml:space="preserve"> </t>
        </is>
      </c>
      <c r="D78" s="4" t="inlineStr">
        <is>
          <t xml:space="preserve"> </t>
        </is>
      </c>
      <c r="E78" s="11" t="n">
        <v>0.029</v>
      </c>
      <c r="F78" s="11" t="n">
        <v>0.212</v>
      </c>
    </row>
    <row r="79">
      <c r="A79" s="4" t="inlineStr">
        <is>
          <t>Carrier C [Member] | Customer Concentration Risk [Member] | Revenue Benchmark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ncentration risk percentage</t>
        </is>
      </c>
      <c r="B81" s="4" t="inlineStr">
        <is>
          <t xml:space="preserve"> </t>
        </is>
      </c>
      <c r="C81" s="4" t="inlineStr">
        <is>
          <t xml:space="preserve"> </t>
        </is>
      </c>
      <c r="D81" s="4" t="inlineStr">
        <is>
          <t xml:space="preserve"> </t>
        </is>
      </c>
      <c r="E81" s="11" t="n">
        <v>0.028</v>
      </c>
      <c r="F81" s="10" t="n">
        <v>0</v>
      </c>
    </row>
    <row r="82">
      <c r="A82" s="4" t="inlineStr">
        <is>
          <t>Carrier C [Member] | Customer Concentration Risk [Member] | Accounts Receivabl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ncentration risk percentage</t>
        </is>
      </c>
      <c r="B84" s="4" t="inlineStr">
        <is>
          <t xml:space="preserve"> </t>
        </is>
      </c>
      <c r="C84" s="4" t="inlineStr">
        <is>
          <t xml:space="preserve"> </t>
        </is>
      </c>
      <c r="D84" s="4" t="inlineStr">
        <is>
          <t xml:space="preserve"> </t>
        </is>
      </c>
      <c r="E84" s="11" t="n">
        <v>0.237</v>
      </c>
      <c r="F84" s="10" t="n">
        <v>0</v>
      </c>
    </row>
  </sheetData>
  <mergeCells count="2">
    <mergeCell ref="E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7849248</v>
      </c>
      <c r="D3" s="5" t="n">
        <v>2416350</v>
      </c>
    </row>
    <row r="4">
      <c r="A4" s="4" t="inlineStr">
        <is>
          <t>Accounts receivable, net</t>
        </is>
      </c>
      <c r="C4" s="6" t="n">
        <v>1647103</v>
      </c>
      <c r="D4" s="6" t="n">
        <v>2235666</v>
      </c>
    </row>
    <row r="5">
      <c r="A5" s="4" t="inlineStr">
        <is>
          <t>Other receivables</t>
        </is>
      </c>
      <c r="C5" s="6" t="n">
        <v>500252</v>
      </c>
      <c r="D5" s="6" t="n">
        <v>1681100</v>
      </c>
    </row>
    <row r="6">
      <c r="A6" s="4" t="inlineStr">
        <is>
          <t>Deferred offering costs</t>
        </is>
      </c>
      <c r="C6" s="4" t="inlineStr">
        <is>
          <t xml:space="preserve"> </t>
        </is>
      </c>
      <c r="D6" s="6" t="n">
        <v>261769</v>
      </c>
    </row>
    <row r="7">
      <c r="A7" s="4" t="inlineStr">
        <is>
          <t>Prepaid expenses and other current assets</t>
        </is>
      </c>
      <c r="C7" s="6" t="n">
        <v>787161</v>
      </c>
      <c r="D7" s="6" t="n">
        <v>264382</v>
      </c>
    </row>
    <row r="8">
      <c r="A8" s="4" t="inlineStr">
        <is>
          <t>Total current assets</t>
        </is>
      </c>
      <c r="C8" s="6" t="n">
        <v>10783764</v>
      </c>
      <c r="D8" s="6" t="n">
        <v>6859267</v>
      </c>
    </row>
    <row r="9">
      <c r="A9" s="3" t="inlineStr">
        <is>
          <t>Non-current assets</t>
        </is>
      </c>
      <c r="C9" s="4" t="inlineStr">
        <is>
          <t xml:space="preserve"> </t>
        </is>
      </c>
      <c r="D9" s="4" t="inlineStr">
        <is>
          <t xml:space="preserve"> </t>
        </is>
      </c>
    </row>
    <row r="10">
      <c r="A10" s="4" t="inlineStr">
        <is>
          <t>Software</t>
        </is>
      </c>
      <c r="C10" s="6" t="n">
        <v>3962461</v>
      </c>
      <c r="D10" s="6" t="n">
        <v>3561385</v>
      </c>
    </row>
    <row r="11">
      <c r="A11" s="4" t="inlineStr">
        <is>
          <t>Loans receivable, net</t>
        </is>
      </c>
      <c r="C11" s="6" t="n">
        <v>815995</v>
      </c>
      <c r="D11" s="6" t="n">
        <v>815999</v>
      </c>
    </row>
    <row r="12">
      <c r="A12" s="4" t="inlineStr">
        <is>
          <t>Operating lease – right of use assets</t>
        </is>
      </c>
      <c r="C12" s="6" t="n">
        <v>206269</v>
      </c>
      <c r="D12" s="6" t="n">
        <v>266641</v>
      </c>
    </row>
    <row r="13">
      <c r="A13" s="4" t="inlineStr">
        <is>
          <t>Total non-current assets</t>
        </is>
      </c>
      <c r="C13" s="6" t="n">
        <v>4984725</v>
      </c>
      <c r="D13" s="6" t="n">
        <v>4644025</v>
      </c>
    </row>
    <row r="14">
      <c r="A14" s="4" t="inlineStr">
        <is>
          <t>Total assets</t>
        </is>
      </c>
      <c r="C14" s="6" t="n">
        <v>15768489</v>
      </c>
      <c r="D14" s="6" t="n">
        <v>11503292</v>
      </c>
    </row>
    <row r="15">
      <c r="A15" s="3" t="inlineStr">
        <is>
          <t>Current liabilities</t>
        </is>
      </c>
      <c r="C15" s="4" t="inlineStr">
        <is>
          <t xml:space="preserve"> </t>
        </is>
      </c>
      <c r="D15" s="4" t="inlineStr">
        <is>
          <t xml:space="preserve"> </t>
        </is>
      </c>
    </row>
    <row r="16">
      <c r="A16" s="4" t="inlineStr">
        <is>
          <t>Notes payable</t>
        </is>
      </c>
      <c r="C16" s="4" t="inlineStr">
        <is>
          <t xml:space="preserve"> </t>
        </is>
      </c>
      <c r="D16" s="6" t="n">
        <v>1650000</v>
      </c>
    </row>
    <row r="17">
      <c r="A17" s="4" t="inlineStr">
        <is>
          <t>Accounts payable and accrued expenses</t>
        </is>
      </c>
      <c r="C17" s="6" t="n">
        <v>1858840</v>
      </c>
      <c r="D17" s="6" t="n">
        <v>2620965</v>
      </c>
    </row>
    <row r="18">
      <c r="A18" s="4" t="inlineStr">
        <is>
          <t>Income taxes payable</t>
        </is>
      </c>
      <c r="C18" s="6" t="n">
        <v>205253</v>
      </c>
      <c r="D18" s="6" t="n">
        <v>451946</v>
      </c>
    </row>
    <row r="19">
      <c r="A19" s="4" t="inlineStr">
        <is>
          <t>Operating lease liabilities – current</t>
        </is>
      </c>
      <c r="C19" s="6" t="n">
        <v>66881</v>
      </c>
      <c r="D19" s="6" t="n">
        <v>58482</v>
      </c>
    </row>
    <row r="20">
      <c r="A20" s="4" t="inlineStr">
        <is>
          <t>Total current liabilities</t>
        </is>
      </c>
      <c r="C20" s="6" t="n">
        <v>2130974</v>
      </c>
      <c r="D20" s="6" t="n">
        <v>4781393</v>
      </c>
    </row>
    <row r="21">
      <c r="A21" s="3" t="inlineStr">
        <is>
          <t>Non-current liabilities</t>
        </is>
      </c>
      <c r="C21" s="4" t="inlineStr">
        <is>
          <t xml:space="preserve"> </t>
        </is>
      </c>
      <c r="D21" s="4" t="inlineStr">
        <is>
          <t xml:space="preserve"> </t>
        </is>
      </c>
    </row>
    <row r="22">
      <c r="A22" s="4" t="inlineStr">
        <is>
          <t>Deferred tax liabilities</t>
        </is>
      </c>
      <c r="C22" s="6" t="n">
        <v>328676</v>
      </c>
      <c r="D22" s="6" t="n">
        <v>421980</v>
      </c>
    </row>
    <row r="23">
      <c r="A23" s="4" t="inlineStr">
        <is>
          <t>Operating lease liabilities – non-current</t>
        </is>
      </c>
      <c r="C23" s="6" t="n">
        <v>139811</v>
      </c>
      <c r="D23" s="6" t="n">
        <v>206693</v>
      </c>
    </row>
    <row r="24">
      <c r="A24" s="4" t="inlineStr">
        <is>
          <t>Total non-current liabilities</t>
        </is>
      </c>
      <c r="C24" s="6" t="n">
        <v>468487</v>
      </c>
      <c r="D24" s="6" t="n">
        <v>628673</v>
      </c>
    </row>
    <row r="25">
      <c r="A25" s="4" t="inlineStr">
        <is>
          <t>Total liabilities</t>
        </is>
      </c>
      <c r="C25" s="6" t="n">
        <v>2599461</v>
      </c>
      <c r="D25" s="6" t="n">
        <v>5410066</v>
      </c>
    </row>
    <row r="26">
      <c r="A26" s="4" t="inlineStr">
        <is>
          <t>Commitments and contingencies (Note 8)</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Additional paid-in capital</t>
        </is>
      </c>
      <c r="B28" s="4" t="inlineStr">
        <is>
          <t>[1]</t>
        </is>
      </c>
      <c r="C28" s="6" t="n">
        <v>9173017</v>
      </c>
      <c r="D28" s="6" t="n">
        <v>2770538</v>
      </c>
    </row>
    <row r="29">
      <c r="A29" s="4" t="inlineStr">
        <is>
          <t>Retained earnings</t>
        </is>
      </c>
      <c r="C29" s="6" t="n">
        <v>3941396</v>
      </c>
      <c r="D29" s="6" t="n">
        <v>3270919</v>
      </c>
    </row>
    <row r="30">
      <c r="A30" s="4" t="inlineStr">
        <is>
          <t>Total stockholders’ equity</t>
        </is>
      </c>
      <c r="C30" s="6" t="n">
        <v>13169028</v>
      </c>
      <c r="D30" s="6" t="n">
        <v>6093226</v>
      </c>
    </row>
    <row r="31">
      <c r="A31" s="4" t="inlineStr">
        <is>
          <t>Total liabilities and stockholders’ equity</t>
        </is>
      </c>
      <c r="C31" s="6" t="n">
        <v>15768489</v>
      </c>
      <c r="D31" s="6" t="n">
        <v>11503292</v>
      </c>
    </row>
    <row r="32">
      <c r="A32" s="4" t="inlineStr">
        <is>
          <t>Class A Common stock</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Common stock, value</t>
        </is>
      </c>
      <c r="B34" s="4" t="inlineStr">
        <is>
          <t>[1]</t>
        </is>
      </c>
      <c r="C34" s="6" t="n">
        <v>42915</v>
      </c>
      <c r="D34" s="6" t="n">
        <v>29269</v>
      </c>
    </row>
    <row r="35">
      <c r="A35" s="4" t="inlineStr">
        <is>
          <t>Class B Common stock</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Common stock, value</t>
        </is>
      </c>
      <c r="B37" s="4" t="inlineStr">
        <is>
          <t>[1]</t>
        </is>
      </c>
      <c r="C37" s="5" t="n">
        <v>11700</v>
      </c>
      <c r="D37" s="5" t="n">
        <v>22500</v>
      </c>
    </row>
    <row r="38"/>
    <row r="39">
      <c r="A39" s="4" t="inlineStr">
        <is>
          <t>[1]Shares, common stock amount and additional paid-in capital
data are presented on a retroactive basis to reflect the effects of the stock split at a 1.5-for-1 ratio effected on June 4, 2024.</t>
        </is>
      </c>
    </row>
  </sheetData>
  <mergeCells count="3">
    <mergeCell ref="A38:C38"/>
    <mergeCell ref="A39:C3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d Revenues (Detail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Subtotal revenues</t>
        </is>
      </c>
      <c r="B4" s="5" t="n">
        <v>19590763</v>
      </c>
      <c r="C4" s="5" t="n">
        <v>19237296</v>
      </c>
    </row>
    <row r="5">
      <c r="A5" s="4" t="inlineStr">
        <is>
          <t>Contra revenue for billing adjustments</t>
        </is>
      </c>
      <c r="B5" s="6" t="n">
        <v>-99857</v>
      </c>
      <c r="C5" s="6" t="n">
        <v>-85794</v>
      </c>
    </row>
    <row r="6">
      <c r="A6" s="4" t="inlineStr">
        <is>
          <t>Total revenues</t>
        </is>
      </c>
      <c r="B6" s="6" t="n">
        <v>19490906</v>
      </c>
      <c r="C6" s="6" t="n">
        <v>19151502</v>
      </c>
    </row>
    <row r="7">
      <c r="A7" s="4" t="inlineStr">
        <is>
          <t>Revenues From Underwriting Modeling (ICE) [Member]</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Subtotal revenues</t>
        </is>
      </c>
      <c r="B9" s="6" t="n">
        <v>6649271</v>
      </c>
      <c r="C9" s="6" t="n">
        <v>8226852</v>
      </c>
    </row>
    <row r="10">
      <c r="A10" s="4" t="inlineStr">
        <is>
          <t>Revenues From Fees [Member]</t>
        </is>
      </c>
      <c r="B10" s="4" t="inlineStr">
        <is>
          <t xml:space="preserve"> </t>
        </is>
      </c>
      <c r="C10" s="4" t="inlineStr">
        <is>
          <t xml:space="preserve"> </t>
        </is>
      </c>
    </row>
    <row r="11">
      <c r="A11" s="3" t="inlineStr">
        <is>
          <t>Revenues:</t>
        </is>
      </c>
      <c r="B11" s="4" t="inlineStr">
        <is>
          <t xml:space="preserve"> </t>
        </is>
      </c>
      <c r="C11" s="4" t="inlineStr">
        <is>
          <t xml:space="preserve"> </t>
        </is>
      </c>
    </row>
    <row r="12">
      <c r="A12" s="4" t="inlineStr">
        <is>
          <t>Subtotal revenues</t>
        </is>
      </c>
      <c r="B12" s="6" t="n">
        <v>12941492</v>
      </c>
      <c r="C12" s="6" t="n">
        <v>11010444</v>
      </c>
    </row>
    <row r="13">
      <c r="A13" s="4" t="inlineStr">
        <is>
          <t>SMR [Member]</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Subtotal revenues</t>
        </is>
      </c>
      <c r="B15" s="6" t="n">
        <v>9949157</v>
      </c>
      <c r="C15" s="6" t="n">
        <v>8171390</v>
      </c>
    </row>
    <row r="16">
      <c r="A16" s="4" t="inlineStr">
        <is>
          <t>HI Card [Member]</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Subtotal revenues</t>
        </is>
      </c>
      <c r="B18" s="5" t="n">
        <v>2992335</v>
      </c>
      <c r="C18" s="5" t="n">
        <v>283905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ummary of Significant Accounting Policies - Schedule of Basic and Diluted Net Income Per Share of Common Stock (Details) - USD ($)</t>
        </is>
      </c>
      <c r="C1" s="2" t="inlineStr">
        <is>
          <t>12 Months Ended</t>
        </is>
      </c>
    </row>
    <row r="2">
      <c r="C2" s="2" t="inlineStr">
        <is>
          <t>Dec. 31, 2024</t>
        </is>
      </c>
      <c r="D2" s="2" t="inlineStr">
        <is>
          <t>Dec. 31, 2023</t>
        </is>
      </c>
    </row>
    <row r="3">
      <c r="A3" s="4" t="inlineStr">
        <is>
          <t>Common Stock [Member] | Continuing Operations [Member]</t>
        </is>
      </c>
      <c r="C3" s="4" t="inlineStr">
        <is>
          <t xml:space="preserve"> </t>
        </is>
      </c>
      <c r="D3" s="4" t="inlineStr">
        <is>
          <t xml:space="preserve"> </t>
        </is>
      </c>
    </row>
    <row r="4">
      <c r="A4" s="3" t="inlineStr">
        <is>
          <t>Schedule of Basic and Diluted Net Income Per Share of Common Stock [Line Items]</t>
        </is>
      </c>
      <c r="C4" s="4" t="inlineStr">
        <is>
          <t xml:space="preserve"> </t>
        </is>
      </c>
      <c r="D4" s="4" t="inlineStr">
        <is>
          <t xml:space="preserve"> </t>
        </is>
      </c>
    </row>
    <row r="5">
      <c r="A5" s="4" t="inlineStr">
        <is>
          <t>Allocation of undistributable income</t>
        </is>
      </c>
      <c r="C5" s="5" t="n">
        <v>670477</v>
      </c>
      <c r="D5" s="5" t="n">
        <v>2288562</v>
      </c>
    </row>
    <row r="6">
      <c r="A6" s="4" t="inlineStr">
        <is>
          <t>Net income</t>
        </is>
      </c>
      <c r="C6" s="5" t="n">
        <v>670477</v>
      </c>
      <c r="D6" s="5" t="n">
        <v>2288562</v>
      </c>
    </row>
    <row r="7">
      <c r="A7" s="4" t="inlineStr">
        <is>
          <t>Basic net income per share (in Dollars per share)</t>
        </is>
      </c>
      <c r="B7" s="4" t="inlineStr">
        <is>
          <t>[1]</t>
        </is>
      </c>
      <c r="C7" s="8" t="n">
        <v>0.01</v>
      </c>
      <c r="D7" s="8" t="n">
        <v>0.05</v>
      </c>
    </row>
    <row r="8">
      <c r="A8" s="4" t="inlineStr">
        <is>
          <t>Diluted net income per share (in Dollars per share)</t>
        </is>
      </c>
      <c r="B8" s="4" t="inlineStr">
        <is>
          <t>[1]</t>
        </is>
      </c>
      <c r="C8" s="8" t="n">
        <v>0.01</v>
      </c>
      <c r="D8" s="8" t="n">
        <v>0.05</v>
      </c>
    </row>
    <row r="9">
      <c r="A9" s="3" t="inlineStr">
        <is>
          <t>Weighted average shares outstanding*</t>
        </is>
      </c>
      <c r="C9" s="4" t="inlineStr">
        <is>
          <t xml:space="preserve"> </t>
        </is>
      </c>
      <c r="D9" s="4" t="inlineStr">
        <is>
          <t xml:space="preserve"> </t>
        </is>
      </c>
    </row>
    <row r="10">
      <c r="A10" s="4" t="inlineStr">
        <is>
          <t>Weighted average shares outstanding, basic (in Shares)</t>
        </is>
      </c>
      <c r="C10" s="6" t="n">
        <v>51839329</v>
      </c>
      <c r="D10" s="6" t="n">
        <v>47837566</v>
      </c>
      <c r="E10" s="4" t="inlineStr">
        <is>
          <t>[1]</t>
        </is>
      </c>
    </row>
    <row r="11">
      <c r="A11" s="4" t="inlineStr">
        <is>
          <t>Total dilutive effect of outstanding equity awards (in Shares)</t>
        </is>
      </c>
      <c r="C11" s="6" t="n">
        <v>1823348</v>
      </c>
      <c r="D11" s="4" t="inlineStr">
        <is>
          <t xml:space="preserve"> </t>
        </is>
      </c>
    </row>
    <row r="12">
      <c r="A12" s="4" t="inlineStr">
        <is>
          <t>Diluted (in Shares)</t>
        </is>
      </c>
      <c r="C12" s="6" t="n">
        <v>53662677</v>
      </c>
      <c r="D12" s="6" t="n">
        <v>47837566</v>
      </c>
      <c r="E12" s="4" t="inlineStr">
        <is>
          <t>[1]</t>
        </is>
      </c>
    </row>
    <row r="13">
      <c r="A13" s="3" t="inlineStr">
        <is>
          <t>Net income per share*</t>
        </is>
      </c>
      <c r="C13" s="4" t="inlineStr">
        <is>
          <t xml:space="preserve"> </t>
        </is>
      </c>
      <c r="D13" s="4" t="inlineStr">
        <is>
          <t xml:space="preserve"> </t>
        </is>
      </c>
    </row>
    <row r="14">
      <c r="A14" s="4" t="inlineStr">
        <is>
          <t>Basic net income per share (in Dollars per share)</t>
        </is>
      </c>
      <c r="B14" s="4" t="inlineStr">
        <is>
          <t>[1]</t>
        </is>
      </c>
      <c r="C14" s="8" t="n">
        <v>0.01</v>
      </c>
      <c r="D14" s="8" t="n">
        <v>0.05</v>
      </c>
    </row>
    <row r="15">
      <c r="A15" s="4" t="inlineStr">
        <is>
          <t>Diluted (in Dollars per share)</t>
        </is>
      </c>
      <c r="B15" s="4" t="inlineStr">
        <is>
          <t>[1]</t>
        </is>
      </c>
      <c r="C15" s="8" t="n">
        <v>0.01</v>
      </c>
      <c r="D15" s="8" t="n">
        <v>0.05</v>
      </c>
    </row>
    <row r="16">
      <c r="A16" s="4" t="inlineStr">
        <is>
          <t>Common Stock [Member] | Discontinued Operations [Member]</t>
        </is>
      </c>
      <c r="C16" s="4" t="inlineStr">
        <is>
          <t xml:space="preserve"> </t>
        </is>
      </c>
      <c r="D16" s="4" t="inlineStr">
        <is>
          <t xml:space="preserve"> </t>
        </is>
      </c>
    </row>
    <row r="17">
      <c r="A17" s="3" t="inlineStr">
        <is>
          <t>Schedule of Basic and Diluted Net Income Per Share of Common Stock [Line Items]</t>
        </is>
      </c>
      <c r="C17" s="4" t="inlineStr">
        <is>
          <t xml:space="preserve"> </t>
        </is>
      </c>
      <c r="D17" s="4" t="inlineStr">
        <is>
          <t xml:space="preserve"> </t>
        </is>
      </c>
    </row>
    <row r="18">
      <c r="A18" s="4" t="inlineStr">
        <is>
          <t>Allocation of undistributable income</t>
        </is>
      </c>
      <c r="C18" s="4" t="inlineStr">
        <is>
          <t xml:space="preserve"> </t>
        </is>
      </c>
      <c r="D18" s="5" t="n">
        <v>1368755</v>
      </c>
    </row>
    <row r="19">
      <c r="A19" s="4" t="inlineStr">
        <is>
          <t>Net income</t>
        </is>
      </c>
      <c r="C19" s="4" t="inlineStr">
        <is>
          <t xml:space="preserve"> </t>
        </is>
      </c>
      <c r="D19" s="5" t="n">
        <v>1368755</v>
      </c>
    </row>
    <row r="20">
      <c r="A20" s="4" t="inlineStr">
        <is>
          <t>Basic net income per share (in Dollars per share)</t>
        </is>
      </c>
      <c r="B20" s="4" t="inlineStr">
        <is>
          <t>[1]</t>
        </is>
      </c>
      <c r="C20" s="4" t="inlineStr">
        <is>
          <t xml:space="preserve"> </t>
        </is>
      </c>
      <c r="D20" s="8" t="n">
        <v>0.03</v>
      </c>
    </row>
    <row r="21">
      <c r="A21" s="4" t="inlineStr">
        <is>
          <t>Diluted net income per share (in Dollars per share)</t>
        </is>
      </c>
      <c r="B21" s="4" t="inlineStr">
        <is>
          <t>[1]</t>
        </is>
      </c>
      <c r="C21" s="4" t="inlineStr">
        <is>
          <t xml:space="preserve"> </t>
        </is>
      </c>
      <c r="D21" s="8" t="n">
        <v>0.03</v>
      </c>
    </row>
    <row r="22">
      <c r="A22" s="3" t="inlineStr">
        <is>
          <t>Weighted average shares outstanding*</t>
        </is>
      </c>
      <c r="C22" s="4" t="inlineStr">
        <is>
          <t xml:space="preserve"> </t>
        </is>
      </c>
      <c r="D22" s="4" t="inlineStr">
        <is>
          <t xml:space="preserve"> </t>
        </is>
      </c>
    </row>
    <row r="23">
      <c r="A23" s="4" t="inlineStr">
        <is>
          <t>Weighted average shares outstanding, basic (in Shares)</t>
        </is>
      </c>
      <c r="B23" s="4" t="inlineStr">
        <is>
          <t>[1]</t>
        </is>
      </c>
      <c r="C23" s="4" t="inlineStr">
        <is>
          <t xml:space="preserve"> </t>
        </is>
      </c>
      <c r="D23" s="6" t="n">
        <v>47837566</v>
      </c>
    </row>
    <row r="24">
      <c r="A24" s="4" t="inlineStr">
        <is>
          <t>Diluted (in Shares)</t>
        </is>
      </c>
      <c r="B24" s="4" t="inlineStr">
        <is>
          <t>[1]</t>
        </is>
      </c>
      <c r="C24" s="4" t="inlineStr">
        <is>
          <t xml:space="preserve"> </t>
        </is>
      </c>
      <c r="D24" s="6" t="n">
        <v>47837566</v>
      </c>
    </row>
    <row r="25">
      <c r="A25" s="4" t="inlineStr">
        <is>
          <t>Preferred Stock [Member] | Continuing Operations [Member]</t>
        </is>
      </c>
      <c r="C25" s="4" t="inlineStr">
        <is>
          <t xml:space="preserve"> </t>
        </is>
      </c>
      <c r="D25" s="4" t="inlineStr">
        <is>
          <t xml:space="preserve"> </t>
        </is>
      </c>
    </row>
    <row r="26">
      <c r="A26" s="3" t="inlineStr">
        <is>
          <t>Schedule of Basic and Diluted Net Income Per Share of Common Stock [Line Items]</t>
        </is>
      </c>
      <c r="C26" s="4" t="inlineStr">
        <is>
          <t xml:space="preserve"> </t>
        </is>
      </c>
      <c r="D26" s="4" t="inlineStr">
        <is>
          <t xml:space="preserve"> </t>
        </is>
      </c>
    </row>
    <row r="27">
      <c r="A27" s="4" t="inlineStr">
        <is>
          <t>Allocation of undistributable income</t>
        </is>
      </c>
      <c r="C27" s="4" t="inlineStr">
        <is>
          <t xml:space="preserve"> </t>
        </is>
      </c>
      <c r="D27" s="5" t="n">
        <v>188098</v>
      </c>
    </row>
    <row r="28">
      <c r="A28" s="4" t="inlineStr">
        <is>
          <t>Net income</t>
        </is>
      </c>
      <c r="C28" s="4" t="inlineStr">
        <is>
          <t xml:space="preserve"> </t>
        </is>
      </c>
      <c r="D28" s="5" t="n">
        <v>188098</v>
      </c>
    </row>
    <row r="29">
      <c r="A29" s="4" t="inlineStr">
        <is>
          <t>Basic net income per share (in Dollars per share)</t>
        </is>
      </c>
      <c r="B29" s="4" t="inlineStr">
        <is>
          <t>[1]</t>
        </is>
      </c>
      <c r="C29" s="4" t="inlineStr">
        <is>
          <t xml:space="preserve"> </t>
        </is>
      </c>
      <c r="D29" s="8" t="n">
        <v>0.05</v>
      </c>
    </row>
    <row r="30">
      <c r="A30" s="4" t="inlineStr">
        <is>
          <t>Diluted net income per share (in Dollars per share)</t>
        </is>
      </c>
      <c r="B30" s="4" t="inlineStr">
        <is>
          <t>[1]</t>
        </is>
      </c>
      <c r="C30" s="4" t="inlineStr">
        <is>
          <t xml:space="preserve"> </t>
        </is>
      </c>
      <c r="D30" s="8" t="n">
        <v>0.05</v>
      </c>
    </row>
    <row r="31">
      <c r="A31" s="3" t="inlineStr">
        <is>
          <t>Weighted average shares outstanding*</t>
        </is>
      </c>
      <c r="C31" s="4" t="inlineStr">
        <is>
          <t xml:space="preserve"> </t>
        </is>
      </c>
      <c r="D31" s="4" t="inlineStr">
        <is>
          <t xml:space="preserve"> </t>
        </is>
      </c>
    </row>
    <row r="32">
      <c r="A32" s="4" t="inlineStr">
        <is>
          <t>Weighted average shares outstanding, basic (in Shares)</t>
        </is>
      </c>
      <c r="B32" s="4" t="inlineStr">
        <is>
          <t>[1]</t>
        </is>
      </c>
      <c r="C32" s="4" t="inlineStr">
        <is>
          <t xml:space="preserve"> </t>
        </is>
      </c>
      <c r="D32" s="6" t="n">
        <v>3931791</v>
      </c>
    </row>
    <row r="33">
      <c r="A33" s="4" t="inlineStr">
        <is>
          <t>Diluted (in Shares)</t>
        </is>
      </c>
      <c r="B33" s="4" t="inlineStr">
        <is>
          <t>[1]</t>
        </is>
      </c>
      <c r="C33" s="4" t="inlineStr">
        <is>
          <t xml:space="preserve"> </t>
        </is>
      </c>
      <c r="D33" s="6" t="n">
        <v>3931791</v>
      </c>
    </row>
    <row r="34">
      <c r="A34" s="3" t="inlineStr">
        <is>
          <t>Net income per share*</t>
        </is>
      </c>
      <c r="C34" s="4" t="inlineStr">
        <is>
          <t xml:space="preserve"> </t>
        </is>
      </c>
      <c r="D34" s="4" t="inlineStr">
        <is>
          <t xml:space="preserve"> </t>
        </is>
      </c>
    </row>
    <row r="35">
      <c r="A35" s="4" t="inlineStr">
        <is>
          <t>Basic net income per share (in Dollars per share)</t>
        </is>
      </c>
      <c r="B35" s="4" t="inlineStr">
        <is>
          <t>[1]</t>
        </is>
      </c>
      <c r="C35" s="4" t="inlineStr">
        <is>
          <t xml:space="preserve"> </t>
        </is>
      </c>
      <c r="D35" s="8" t="n">
        <v>0.05</v>
      </c>
    </row>
    <row r="36">
      <c r="A36" s="4" t="inlineStr">
        <is>
          <t>Diluted (in Dollars per share)</t>
        </is>
      </c>
      <c r="B36" s="4" t="inlineStr">
        <is>
          <t>[1]</t>
        </is>
      </c>
      <c r="C36" s="4" t="inlineStr">
        <is>
          <t xml:space="preserve"> </t>
        </is>
      </c>
      <c r="D36" s="8" t="n">
        <v>0.05</v>
      </c>
    </row>
    <row r="37">
      <c r="A37" s="4" t="inlineStr">
        <is>
          <t>Preferred Stock [Member] | Discontinued Operations [Member]</t>
        </is>
      </c>
      <c r="C37" s="4" t="inlineStr">
        <is>
          <t xml:space="preserve"> </t>
        </is>
      </c>
      <c r="D37" s="4" t="inlineStr">
        <is>
          <t xml:space="preserve"> </t>
        </is>
      </c>
    </row>
    <row r="38">
      <c r="A38" s="3" t="inlineStr">
        <is>
          <t>Schedule of Basic and Diluted Net Income Per Share of Common Stock [Line Items]</t>
        </is>
      </c>
      <c r="C38" s="4" t="inlineStr">
        <is>
          <t xml:space="preserve"> </t>
        </is>
      </c>
      <c r="D38" s="4" t="inlineStr">
        <is>
          <t xml:space="preserve"> </t>
        </is>
      </c>
    </row>
    <row r="39">
      <c r="A39" s="4" t="inlineStr">
        <is>
          <t>Allocation of undistributable income</t>
        </is>
      </c>
      <c r="C39" s="4" t="inlineStr">
        <is>
          <t xml:space="preserve"> </t>
        </is>
      </c>
      <c r="D39" s="5" t="n">
        <v>112499</v>
      </c>
    </row>
    <row r="40">
      <c r="A40" s="4" t="inlineStr">
        <is>
          <t>Net income</t>
        </is>
      </c>
      <c r="C40" s="4" t="inlineStr">
        <is>
          <t xml:space="preserve"> </t>
        </is>
      </c>
      <c r="D40" s="5" t="n">
        <v>112499</v>
      </c>
    </row>
    <row r="41">
      <c r="A41" s="4" t="inlineStr">
        <is>
          <t>Basic net income per share (in Dollars per share)</t>
        </is>
      </c>
      <c r="B41" s="4" t="inlineStr">
        <is>
          <t>[1]</t>
        </is>
      </c>
      <c r="C41" s="4" t="inlineStr">
        <is>
          <t xml:space="preserve"> </t>
        </is>
      </c>
      <c r="D41" s="8" t="n">
        <v>0.03</v>
      </c>
    </row>
    <row r="42">
      <c r="A42" s="4" t="inlineStr">
        <is>
          <t>Diluted net income per share (in Dollars per share)</t>
        </is>
      </c>
      <c r="B42" s="4" t="inlineStr">
        <is>
          <t>[1]</t>
        </is>
      </c>
      <c r="C42" s="4" t="inlineStr">
        <is>
          <t xml:space="preserve"> </t>
        </is>
      </c>
      <c r="D42" s="8" t="n">
        <v>0.03</v>
      </c>
    </row>
    <row r="43">
      <c r="A43" s="3" t="inlineStr">
        <is>
          <t>Weighted average shares outstanding*</t>
        </is>
      </c>
      <c r="C43" s="4" t="inlineStr">
        <is>
          <t xml:space="preserve"> </t>
        </is>
      </c>
      <c r="D43" s="4" t="inlineStr">
        <is>
          <t xml:space="preserve"> </t>
        </is>
      </c>
    </row>
    <row r="44">
      <c r="A44" s="4" t="inlineStr">
        <is>
          <t>Weighted average shares outstanding, basic (in Shares)</t>
        </is>
      </c>
      <c r="B44" s="4" t="inlineStr">
        <is>
          <t>[1]</t>
        </is>
      </c>
      <c r="C44" s="4" t="inlineStr">
        <is>
          <t xml:space="preserve"> </t>
        </is>
      </c>
      <c r="D44" s="6" t="n">
        <v>3931791</v>
      </c>
    </row>
    <row r="45">
      <c r="A45" s="4" t="inlineStr">
        <is>
          <t>Diluted (in Shares)</t>
        </is>
      </c>
      <c r="B45" s="4" t="inlineStr">
        <is>
          <t>[1]</t>
        </is>
      </c>
      <c r="C45" s="4" t="inlineStr">
        <is>
          <t xml:space="preserve"> </t>
        </is>
      </c>
      <c r="D45" s="6" t="n">
        <v>3931791</v>
      </c>
    </row>
    <row r="46"/>
    <row r="47">
      <c r="A47" s="4" t="inlineStr">
        <is>
          <t>[1]Shares and per share data are presented on a retroactive basis
to reflect the effects of the stock split at a 1.5-for-1 ratio effected on June 4, 2024.</t>
        </is>
      </c>
    </row>
  </sheetData>
  <mergeCells count="5">
    <mergeCell ref="C1:E1"/>
    <mergeCell ref="D2:E2"/>
    <mergeCell ref="A1:B2"/>
    <mergeCell ref="A47:D47"/>
    <mergeCell ref="A46:D4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utstanding Stock Awards (Details) - shares</t>
        </is>
      </c>
      <c r="B1" s="2" t="inlineStr">
        <is>
          <t>12 Months Ended</t>
        </is>
      </c>
    </row>
    <row r="2">
      <c r="B2" s="2" t="inlineStr">
        <is>
          <t>Dec. 31, 2024</t>
        </is>
      </c>
      <c r="C2" s="2" t="inlineStr">
        <is>
          <t>Dec. 31, 2023</t>
        </is>
      </c>
    </row>
    <row r="3">
      <c r="A3" s="4" t="inlineStr">
        <is>
          <t>Restricted stock awards [Member]</t>
        </is>
      </c>
      <c r="B3" s="4" t="inlineStr">
        <is>
          <t xml:space="preserve"> </t>
        </is>
      </c>
      <c r="C3" s="4" t="inlineStr">
        <is>
          <t xml:space="preserve"> </t>
        </is>
      </c>
    </row>
    <row r="4">
      <c r="A4" s="3" t="inlineStr">
        <is>
          <t>Schedule of Outstanding Stock Awards [Line Items]</t>
        </is>
      </c>
      <c r="B4" s="4" t="inlineStr">
        <is>
          <t xml:space="preserve"> </t>
        </is>
      </c>
      <c r="C4" s="4" t="inlineStr">
        <is>
          <t xml:space="preserve"> </t>
        </is>
      </c>
    </row>
    <row r="5">
      <c r="A5" s="4" t="inlineStr">
        <is>
          <t>Diluted net income per share attributable to holders of common stock</t>
        </is>
      </c>
      <c r="B5" s="6" t="n">
        <v>110000</v>
      </c>
      <c r="C5"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t>
        </is>
      </c>
      <c r="B1" s="2" t="inlineStr">
        <is>
          <t>5 Months Ended</t>
        </is>
      </c>
    </row>
    <row r="2">
      <c r="B2" s="2" t="inlineStr">
        <is>
          <t>May 31, 2023 USD ($)</t>
        </is>
      </c>
    </row>
    <row r="3">
      <c r="A3" s="3" t="inlineStr">
        <is>
          <t>Income Statement, Balance Sheet and Additional Disclosures by Disposal Groups, Including Discontinued Operations [Line Items]</t>
        </is>
      </c>
      <c r="B3" s="4" t="inlineStr">
        <is>
          <t xml:space="preserve"> </t>
        </is>
      </c>
    </row>
    <row r="4">
      <c r="A4" s="4" t="inlineStr">
        <is>
          <t>Cash provided by operating activities</t>
        </is>
      </c>
      <c r="B4" s="5" t="n">
        <v>5168376</v>
      </c>
    </row>
    <row r="5">
      <c r="A5" s="4" t="inlineStr">
        <is>
          <t>Net income from discontinued operations</t>
        </is>
      </c>
      <c r="B5" s="6" t="n">
        <v>1481254</v>
      </c>
    </row>
    <row r="6">
      <c r="A6" s="4" t="inlineStr">
        <is>
          <t>Adjustments for non-cash items deferred tax benefits</t>
        </is>
      </c>
      <c r="B6" s="6" t="n">
        <v>78800</v>
      </c>
    </row>
    <row r="7">
      <c r="A7" s="4" t="inlineStr">
        <is>
          <t>Cash provided by changes in working capital</t>
        </is>
      </c>
      <c r="B7" s="6" t="n">
        <v>3765922</v>
      </c>
    </row>
    <row r="8">
      <c r="A8" s="4" t="inlineStr">
        <is>
          <t>Cash provided by operating activities</t>
        </is>
      </c>
      <c r="B8" s="4" t="inlineStr">
        <is>
          <t xml:space="preserve"> </t>
        </is>
      </c>
    </row>
    <row r="9">
      <c r="A9" s="4" t="inlineStr">
        <is>
          <t>Chief Executive Officer [Member]</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Sale of the carrier</t>
        </is>
      </c>
      <c r="B11" s="5" t="n">
        <v>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Consolidated Statements of Operations (Details)</t>
        </is>
      </c>
      <c r="B1" s="2" t="inlineStr">
        <is>
          <t>5 Months Ended</t>
        </is>
      </c>
    </row>
    <row r="2">
      <c r="B2" s="2" t="inlineStr">
        <is>
          <t>May 31, 2023 USD ($)</t>
        </is>
      </c>
    </row>
    <row r="3">
      <c r="A3" s="3" t="inlineStr">
        <is>
          <t>Revenues</t>
        </is>
      </c>
      <c r="B3" s="4" t="inlineStr">
        <is>
          <t xml:space="preserve"> </t>
        </is>
      </c>
    </row>
    <row r="4">
      <c r="A4" s="4" t="inlineStr">
        <is>
          <t>Total revenues</t>
        </is>
      </c>
      <c r="B4" s="5" t="n">
        <v>7174320</v>
      </c>
    </row>
    <row r="5">
      <c r="A5" s="3" t="inlineStr">
        <is>
          <t>Expenses</t>
        </is>
      </c>
      <c r="B5" s="4" t="inlineStr">
        <is>
          <t xml:space="preserve"> </t>
        </is>
      </c>
    </row>
    <row r="6">
      <c r="A6" s="4" t="inlineStr">
        <is>
          <t>Losses and loss adjustment expenses</t>
        </is>
      </c>
      <c r="B6" s="6" t="n">
        <v>2580972</v>
      </c>
    </row>
    <row r="7">
      <c r="A7" s="4" t="inlineStr">
        <is>
          <t>General and administrative expenses</t>
        </is>
      </c>
      <c r="B7" s="6" t="n">
        <v>445903</v>
      </c>
    </row>
    <row r="8">
      <c r="A8" s="4" t="inlineStr">
        <is>
          <t>Underwriting and other expense</t>
        </is>
      </c>
      <c r="B8" s="6" t="n">
        <v>2752729</v>
      </c>
    </row>
    <row r="9">
      <c r="A9" s="4" t="inlineStr">
        <is>
          <t>Interest and other (income) expense</t>
        </is>
      </c>
      <c r="B9" s="6" t="n">
        <v>-7738</v>
      </c>
    </row>
    <row r="10">
      <c r="A10" s="4" t="inlineStr">
        <is>
          <t>Total expenses</t>
        </is>
      </c>
      <c r="B10" s="6" t="n">
        <v>5771866</v>
      </c>
    </row>
    <row r="11">
      <c r="A11" s="4" t="inlineStr">
        <is>
          <t>Income (loss) before income tax expense</t>
        </is>
      </c>
      <c r="B11" s="6" t="n">
        <v>1402454</v>
      </c>
    </row>
    <row r="12">
      <c r="A12" s="4" t="inlineStr">
        <is>
          <t>Provision for income taxes</t>
        </is>
      </c>
      <c r="B12" s="6" t="n">
        <v>78800</v>
      </c>
    </row>
    <row r="13">
      <c r="A13" s="4" t="inlineStr">
        <is>
          <t>Net income (loss)</t>
        </is>
      </c>
      <c r="B13" s="6" t="n">
        <v>1481254</v>
      </c>
    </row>
    <row r="14">
      <c r="A14" s="4" t="inlineStr">
        <is>
          <t>Net earned premiums [Member]</t>
        </is>
      </c>
      <c r="B14" s="4" t="inlineStr">
        <is>
          <t xml:space="preserve"> </t>
        </is>
      </c>
    </row>
    <row r="15">
      <c r="A15" s="3" t="inlineStr">
        <is>
          <t>Revenues</t>
        </is>
      </c>
      <c r="B15" s="4" t="inlineStr">
        <is>
          <t xml:space="preserve"> </t>
        </is>
      </c>
    </row>
    <row r="16">
      <c r="A16" s="4" t="inlineStr">
        <is>
          <t>Total revenues</t>
        </is>
      </c>
      <c r="B16" s="6" t="n">
        <v>18021153</v>
      </c>
    </row>
    <row r="17">
      <c r="A17" s="4" t="inlineStr">
        <is>
          <t>Revenues from fees [Member]</t>
        </is>
      </c>
      <c r="B17" s="4" t="inlineStr">
        <is>
          <t xml:space="preserve"> </t>
        </is>
      </c>
    </row>
    <row r="18">
      <c r="A18" s="3" t="inlineStr">
        <is>
          <t>Revenues</t>
        </is>
      </c>
      <c r="B18" s="4" t="inlineStr">
        <is>
          <t xml:space="preserve"> </t>
        </is>
      </c>
    </row>
    <row r="19">
      <c r="A19" s="4" t="inlineStr">
        <is>
          <t>Total revenues</t>
        </is>
      </c>
      <c r="B19" s="6" t="n">
        <v>940915</v>
      </c>
    </row>
    <row r="20">
      <c r="A20" s="4" t="inlineStr">
        <is>
          <t>Ceded premiums earned [Member]</t>
        </is>
      </c>
      <c r="B20" s="4" t="inlineStr">
        <is>
          <t xml:space="preserve"> </t>
        </is>
      </c>
    </row>
    <row r="21">
      <c r="A21" s="3" t="inlineStr">
        <is>
          <t>Revenues</t>
        </is>
      </c>
      <c r="B21" s="4" t="inlineStr">
        <is>
          <t xml:space="preserve"> </t>
        </is>
      </c>
    </row>
    <row r="22">
      <c r="A22" s="4" t="inlineStr">
        <is>
          <t>Total revenues</t>
        </is>
      </c>
      <c r="B22" s="5" t="n">
        <v>-1178774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Operating and Investing Cash Flows of Discontinued Operations (Details)</t>
        </is>
      </c>
      <c r="B1" s="2" t="inlineStr">
        <is>
          <t>5 Months Ended</t>
        </is>
      </c>
    </row>
    <row r="2">
      <c r="B2" s="2" t="inlineStr">
        <is>
          <t>May 31, 2023 USD ($)</t>
        </is>
      </c>
    </row>
    <row r="3">
      <c r="A3" s="3" t="inlineStr">
        <is>
          <t>Schedule of Operating and Investing Cash Flows of Discontinued Operations [Abstract]</t>
        </is>
      </c>
      <c r="B3" s="4" t="inlineStr">
        <is>
          <t xml:space="preserve"> </t>
        </is>
      </c>
    </row>
    <row r="4">
      <c r="A4" s="4" t="inlineStr">
        <is>
          <t>Cash provided by operating activities</t>
        </is>
      </c>
      <c r="B4" s="5" t="n">
        <v>5168376</v>
      </c>
    </row>
    <row r="5">
      <c r="A5" s="4" t="inlineStr">
        <is>
          <t>Cash used in investing activities</t>
        </is>
      </c>
      <c r="B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Notes Payable (Details) - Promissory Note Agreement [Member] - USD ($)</t>
        </is>
      </c>
      <c r="B1" s="2" t="inlineStr">
        <is>
          <t>1 Months Ended</t>
        </is>
      </c>
      <c r="C1" s="2" t="inlineStr">
        <is>
          <t>12 Months Ended</t>
        </is>
      </c>
    </row>
    <row r="2">
      <c r="B2" s="2" t="inlineStr">
        <is>
          <t>Jan. 31, 2024</t>
        </is>
      </c>
      <c r="C2" s="2" t="inlineStr">
        <is>
          <t>Dec. 31, 2024</t>
        </is>
      </c>
      <c r="D2" s="2" t="inlineStr">
        <is>
          <t>Dec. 31, 2023</t>
        </is>
      </c>
      <c r="E2" s="2" t="inlineStr">
        <is>
          <t>Dec. 28, 2023</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5" t="n">
        <v>495000</v>
      </c>
      <c r="C4" s="4" t="inlineStr">
        <is>
          <t xml:space="preserve"> </t>
        </is>
      </c>
      <c r="D4" s="4" t="inlineStr">
        <is>
          <t xml:space="preserve"> </t>
        </is>
      </c>
      <c r="E4" s="4" t="inlineStr">
        <is>
          <t xml:space="preserve"> </t>
        </is>
      </c>
    </row>
    <row r="5">
      <c r="A5" s="4" t="inlineStr">
        <is>
          <t>Outstanding principal amount</t>
        </is>
      </c>
      <c r="B5" s="4" t="inlineStr">
        <is>
          <t xml:space="preserve"> </t>
        </is>
      </c>
      <c r="C5" s="5" t="n">
        <v>0</v>
      </c>
      <c r="D5" s="5" t="n">
        <v>1650000</v>
      </c>
      <c r="E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row>
    <row r="7">
      <c r="A7" s="3" t="inlineStr">
        <is>
          <t>Notes Payable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4" t="inlineStr">
        <is>
          <t xml:space="preserve"> </t>
        </is>
      </c>
      <c r="E8" s="5" t="n">
        <v>1650000</v>
      </c>
    </row>
    <row r="9">
      <c r="A9" s="4" t="inlineStr">
        <is>
          <t>Matured term</t>
        </is>
      </c>
      <c r="B9" s="4" t="inlineStr">
        <is>
          <t xml:space="preserve"> </t>
        </is>
      </c>
      <c r="C9" s="4" t="inlineStr">
        <is>
          <t>Sep. 28,  2024</t>
        </is>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s>
  <sheetData>
    <row r="1">
      <c r="A1" s="1" t="inlineStr">
        <is>
          <t>Loans Receivable, Net (Details) - USD ($)</t>
        </is>
      </c>
      <c r="C1" s="2" t="inlineStr">
        <is>
          <t>12 Months Ended</t>
        </is>
      </c>
    </row>
    <row r="2">
      <c r="B2" s="2" t="inlineStr">
        <is>
          <t>Oct. 10, 2023</t>
        </is>
      </c>
      <c r="C2" s="2" t="inlineStr">
        <is>
          <t>Dec. 31, 2024</t>
        </is>
      </c>
      <c r="D2" s="2" t="inlineStr">
        <is>
          <t>Dec. 31, 2023</t>
        </is>
      </c>
    </row>
    <row r="3">
      <c r="A3" s="3" t="inlineStr">
        <is>
          <t>Loans Receivable, Net [Line Items]</t>
        </is>
      </c>
      <c r="B3" s="4" t="inlineStr">
        <is>
          <t xml:space="preserve"> </t>
        </is>
      </c>
      <c r="C3" s="4" t="inlineStr">
        <is>
          <t xml:space="preserve"> </t>
        </is>
      </c>
      <c r="D3" s="4" t="inlineStr">
        <is>
          <t xml:space="preserve"> </t>
        </is>
      </c>
    </row>
    <row r="4">
      <c r="A4" s="4" t="inlineStr">
        <is>
          <t>Outstanding principal amount</t>
        </is>
      </c>
      <c r="B4" s="4" t="inlineStr">
        <is>
          <t xml:space="preserve"> </t>
        </is>
      </c>
      <c r="C4" s="5" t="n">
        <v>800000</v>
      </c>
      <c r="D4" s="5" t="n">
        <v>800000</v>
      </c>
    </row>
    <row r="5">
      <c r="A5" s="4" t="inlineStr">
        <is>
          <t>Accrued interest amount</t>
        </is>
      </c>
      <c r="B5" s="4" t="inlineStr">
        <is>
          <t xml:space="preserve"> </t>
        </is>
      </c>
      <c r="C5" s="5" t="n">
        <v>15995</v>
      </c>
      <c r="D5" s="5" t="n">
        <v>15999</v>
      </c>
    </row>
    <row r="6">
      <c r="A6" s="4" t="inlineStr">
        <is>
          <t>Kang Youle Limited [Member]</t>
        </is>
      </c>
      <c r="B6" s="4" t="inlineStr">
        <is>
          <t xml:space="preserve"> </t>
        </is>
      </c>
      <c r="C6" s="4" t="inlineStr">
        <is>
          <t xml:space="preserve"> </t>
        </is>
      </c>
      <c r="D6" s="4" t="inlineStr">
        <is>
          <t xml:space="preserve"> </t>
        </is>
      </c>
    </row>
    <row r="7">
      <c r="A7" s="3" t="inlineStr">
        <is>
          <t>Loans Receivable, Net [Line Items]</t>
        </is>
      </c>
      <c r="B7" s="4" t="inlineStr">
        <is>
          <t xml:space="preserve"> </t>
        </is>
      </c>
      <c r="C7" s="4" t="inlineStr">
        <is>
          <t xml:space="preserve"> </t>
        </is>
      </c>
      <c r="D7" s="4" t="inlineStr">
        <is>
          <t xml:space="preserve"> </t>
        </is>
      </c>
    </row>
    <row r="8">
      <c r="A8" s="4" t="inlineStr">
        <is>
          <t>Principal amount</t>
        </is>
      </c>
      <c r="B8" s="5" t="n">
        <v>800000</v>
      </c>
      <c r="C8" s="4" t="inlineStr">
        <is>
          <t xml:space="preserve"> </t>
        </is>
      </c>
      <c r="D8" s="4" t="inlineStr">
        <is>
          <t xml:space="preserve"> </t>
        </is>
      </c>
    </row>
    <row r="9">
      <c r="A9" s="4" t="inlineStr">
        <is>
          <t>Interest</t>
        </is>
      </c>
      <c r="B9" s="10" t="n">
        <v>0.08</v>
      </c>
      <c r="C9" s="4" t="inlineStr">
        <is>
          <t xml:space="preserve"> </t>
        </is>
      </c>
      <c r="D9" s="4" t="inlineStr">
        <is>
          <t xml:space="preserve"> </t>
        </is>
      </c>
    </row>
    <row r="10">
      <c r="A10" s="4" t="inlineStr">
        <is>
          <t>Maturity date</t>
        </is>
      </c>
      <c r="B10" s="4" t="inlineStr">
        <is>
          <t xml:space="preserve"> </t>
        </is>
      </c>
      <c r="C10" s="4" t="inlineStr">
        <is>
          <t>Oct. 10,  2026</t>
        </is>
      </c>
      <c r="D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Details) - USD ($)</t>
        </is>
      </c>
      <c r="J1" s="2" t="inlineStr">
        <is>
          <t>12 Months Ended</t>
        </is>
      </c>
    </row>
    <row r="2">
      <c r="C2" s="2" t="inlineStr">
        <is>
          <t>Dec. 24, 2024</t>
        </is>
      </c>
      <c r="D2" s="2" t="inlineStr">
        <is>
          <t>Aug. 09, 2024</t>
        </is>
      </c>
      <c r="E2" s="2" t="inlineStr">
        <is>
          <t>Jun. 04, 2024</t>
        </is>
      </c>
      <c r="F2" s="2" t="inlineStr">
        <is>
          <t>Nov. 30, 2022</t>
        </is>
      </c>
      <c r="G2" s="2" t="inlineStr">
        <is>
          <t>Mar. 31, 2022</t>
        </is>
      </c>
      <c r="H2" s="2" t="inlineStr">
        <is>
          <t>Dec. 31, 2021</t>
        </is>
      </c>
      <c r="I2" s="2" t="inlineStr">
        <is>
          <t>Nov. 30, 2021</t>
        </is>
      </c>
      <c r="J2" s="2" t="inlineStr">
        <is>
          <t>Dec. 31, 2024</t>
        </is>
      </c>
      <c r="K2" s="2" t="inlineStr">
        <is>
          <t>Dec. 31, 2023</t>
        </is>
      </c>
      <c r="L2" s="2" t="inlineStr">
        <is>
          <t>Aug. 31, 2023</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split description</t>
        </is>
      </c>
      <c r="C4" s="4" t="inlineStr">
        <is>
          <t xml:space="preserve"> </t>
        </is>
      </c>
      <c r="D4" s="4" t="inlineStr">
        <is>
          <t xml:space="preserve"> </t>
        </is>
      </c>
      <c r="E4" s="4" t="inlineStr">
        <is>
          <t>On June 4, 2024, the Company effected a 1.5-for-1 stock split of the
common stock.</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6" t="n">
        <v>45000000</v>
      </c>
      <c r="I5" s="4" t="inlineStr">
        <is>
          <t xml:space="preserve"> </t>
        </is>
      </c>
      <c r="J5" s="4" t="inlineStr">
        <is>
          <t xml:space="preserve"> </t>
        </is>
      </c>
      <c r="K5" s="4" t="inlineStr">
        <is>
          <t xml:space="preserve"> </t>
        </is>
      </c>
      <c r="L5" s="4" t="inlineStr">
        <is>
          <t xml:space="preserve"> </t>
        </is>
      </c>
    </row>
    <row r="6">
      <c r="A6" s="4" t="inlineStr">
        <is>
          <t>Net proceeds (in Doll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214000</v>
      </c>
      <c r="K6" s="4" t="inlineStr">
        <is>
          <t xml:space="preserve"> </t>
        </is>
      </c>
      <c r="L6" s="4" t="inlineStr">
        <is>
          <t xml:space="preserve"> </t>
        </is>
      </c>
    </row>
    <row r="7">
      <c r="A7" s="4" t="inlineStr">
        <is>
          <t>Underwriting discounts and commissions (in Doll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86000</v>
      </c>
      <c r="K7" s="4" t="inlineStr">
        <is>
          <t xml:space="preserve"> </t>
        </is>
      </c>
      <c r="L7" s="4" t="inlineStr">
        <is>
          <t xml:space="preserve"> </t>
        </is>
      </c>
    </row>
    <row r="8">
      <c r="A8" s="4" t="inlineStr">
        <is>
          <t>Class A Common Stock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ockholders’ Equ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par value (in Dollars per shar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01</v>
      </c>
      <c r="K10" s="7" t="n">
        <v>0.001</v>
      </c>
      <c r="L10" s="4" t="inlineStr">
        <is>
          <t xml:space="preserve"> </t>
        </is>
      </c>
    </row>
    <row r="11">
      <c r="A11" s="4" t="inlineStr">
        <is>
          <t>Vote per share</t>
        </is>
      </c>
      <c r="C11" s="4" t="inlineStr">
        <is>
          <t xml:space="preserve"> </t>
        </is>
      </c>
      <c r="D11" s="4" t="inlineStr">
        <is>
          <t xml:space="preserve"> </t>
        </is>
      </c>
      <c r="E11" s="4" t="inlineStr">
        <is>
          <t xml:space="preserve"> </t>
        </is>
      </c>
      <c r="F11" s="4" t="inlineStr">
        <is>
          <t>one</t>
        </is>
      </c>
      <c r="G11" s="4" t="inlineStr">
        <is>
          <t xml:space="preserve"> </t>
        </is>
      </c>
      <c r="H11" s="4" t="inlineStr">
        <is>
          <t xml:space="preserve"> </t>
        </is>
      </c>
      <c r="I11" s="4" t="inlineStr">
        <is>
          <t xml:space="preserve"> </t>
        </is>
      </c>
      <c r="J11" s="4" t="inlineStr">
        <is>
          <t>one</t>
        </is>
      </c>
      <c r="K11" s="4" t="inlineStr">
        <is>
          <t xml:space="preserve"> </t>
        </is>
      </c>
      <c r="L11" s="4" t="inlineStr">
        <is>
          <t xml:space="preserve"> </t>
        </is>
      </c>
    </row>
    <row r="12">
      <c r="A12" s="4" t="inlineStr">
        <is>
          <t>Common stock, shares authorized</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000000</v>
      </c>
      <c r="K12" s="6" t="n">
        <v>150000000</v>
      </c>
      <c r="L12" s="4" t="inlineStr">
        <is>
          <t xml:space="preserve"> </t>
        </is>
      </c>
    </row>
    <row r="13">
      <c r="A13" s="4" t="inlineStr">
        <is>
          <t>Common stock issued</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2914870</v>
      </c>
      <c r="K13" s="6" t="n">
        <v>29269358</v>
      </c>
      <c r="L13" s="4" t="inlineStr">
        <is>
          <t xml:space="preserve"> </t>
        </is>
      </c>
    </row>
    <row r="14">
      <c r="A14" s="4" t="inlineStr">
        <is>
          <t>Common stock split</t>
        </is>
      </c>
      <c r="C14" s="4" t="inlineStr">
        <is>
          <t xml:space="preserve"> </t>
        </is>
      </c>
      <c r="D14" s="4" t="inlineStr">
        <is>
          <t xml:space="preserve"> </t>
        </is>
      </c>
      <c r="E14" s="4" t="inlineStr">
        <is>
          <t xml:space="preserve"> </t>
        </is>
      </c>
      <c r="F14" s="4" t="inlineStr">
        <is>
          <t xml:space="preserve"> </t>
        </is>
      </c>
      <c r="G14" s="6" t="n">
        <v>225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authorized shares</t>
        </is>
      </c>
      <c r="C15" s="4" t="inlineStr">
        <is>
          <t xml:space="preserve"> </t>
        </is>
      </c>
      <c r="D15" s="4" t="inlineStr">
        <is>
          <t xml:space="preserve"> </t>
        </is>
      </c>
      <c r="E15" s="4" t="inlineStr">
        <is>
          <t xml:space="preserve"> </t>
        </is>
      </c>
      <c r="F15" s="6" t="n">
        <v>10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share issu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45512</v>
      </c>
      <c r="K16" s="4" t="inlineStr">
        <is>
          <t xml:space="preserve"> </t>
        </is>
      </c>
      <c r="L16" s="4" t="inlineStr">
        <is>
          <t xml:space="preserve"> </t>
        </is>
      </c>
    </row>
    <row r="17">
      <c r="A17" s="4" t="inlineStr">
        <is>
          <t>Common stock outstanding</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2914870</v>
      </c>
      <c r="K17" s="6" t="n">
        <v>29269358</v>
      </c>
      <c r="L17" s="4" t="inlineStr">
        <is>
          <t xml:space="preserve"> </t>
        </is>
      </c>
    </row>
    <row r="18">
      <c r="A18" s="4" t="inlineStr">
        <is>
          <t>Class B Common Stoc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ockholders’ Equ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ar value (in Dollars per share)</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001</v>
      </c>
      <c r="K20" s="7" t="n">
        <v>0.001</v>
      </c>
      <c r="L20" s="4" t="inlineStr">
        <is>
          <t xml:space="preserve"> </t>
        </is>
      </c>
    </row>
    <row r="21">
      <c r="A21" s="4" t="inlineStr">
        <is>
          <t>Vote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ten</t>
        </is>
      </c>
      <c r="K21" s="4" t="inlineStr">
        <is>
          <t xml:space="preserve"> </t>
        </is>
      </c>
      <c r="L21" s="4" t="inlineStr">
        <is>
          <t xml:space="preserve"> </t>
        </is>
      </c>
    </row>
    <row r="22">
      <c r="A22" s="4" t="inlineStr">
        <is>
          <t>Common stock, shares authorized</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000000</v>
      </c>
      <c r="K22" s="6" t="n">
        <v>50000000</v>
      </c>
      <c r="L22" s="4" t="inlineStr">
        <is>
          <t xml:space="preserve"> </t>
        </is>
      </c>
    </row>
    <row r="23">
      <c r="A23" s="4" t="inlineStr">
        <is>
          <t>Common stock issued</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700000</v>
      </c>
      <c r="K23" s="6" t="n">
        <v>22500000</v>
      </c>
      <c r="L23" s="4" t="inlineStr">
        <is>
          <t xml:space="preserve"> </t>
        </is>
      </c>
    </row>
    <row r="24">
      <c r="A24" s="4" t="inlineStr">
        <is>
          <t>Common stock split</t>
        </is>
      </c>
      <c r="C24" s="4" t="inlineStr">
        <is>
          <t xml:space="preserve"> </t>
        </is>
      </c>
      <c r="D24" s="4" t="inlineStr">
        <is>
          <t xml:space="preserve"> </t>
        </is>
      </c>
      <c r="E24" s="4" t="inlineStr">
        <is>
          <t xml:space="preserve"> </t>
        </is>
      </c>
      <c r="F24" s="4" t="inlineStr">
        <is>
          <t xml:space="preserve"> </t>
        </is>
      </c>
      <c r="G24" s="6" t="n">
        <v>225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ed shares</t>
        </is>
      </c>
      <c r="C25" s="4" t="inlineStr">
        <is>
          <t xml:space="preserve"> </t>
        </is>
      </c>
      <c r="D25" s="6" t="n">
        <v>10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outstanding</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700000</v>
      </c>
      <c r="K26" s="6" t="n">
        <v>22500000</v>
      </c>
      <c r="L26" s="4" t="inlineStr">
        <is>
          <t xml:space="preserve"> </t>
        </is>
      </c>
    </row>
    <row r="27">
      <c r="A27" s="4" t="inlineStr">
        <is>
          <t>Series A Convertible Preferred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holders’ Equ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tible preferred stock</t>
        </is>
      </c>
      <c r="C29" s="4" t="inlineStr">
        <is>
          <t xml:space="preserve"> </t>
        </is>
      </c>
      <c r="D29" s="4" t="inlineStr">
        <is>
          <t xml:space="preserve"> </t>
        </is>
      </c>
      <c r="E29" s="4" t="inlineStr">
        <is>
          <t xml:space="preserve"> </t>
        </is>
      </c>
      <c r="F29" s="4" t="inlineStr">
        <is>
          <t xml:space="preserve"> </t>
        </is>
      </c>
      <c r="G29" s="6" t="n">
        <v>20000000</v>
      </c>
      <c r="H29" s="4" t="inlineStr">
        <is>
          <t xml:space="preserve"> </t>
        </is>
      </c>
      <c r="I29" s="4" t="inlineStr">
        <is>
          <t xml:space="preserve"> </t>
        </is>
      </c>
      <c r="J29" s="4" t="inlineStr">
        <is>
          <t xml:space="preserve"> </t>
        </is>
      </c>
      <c r="K29" s="4" t="inlineStr">
        <is>
          <t xml:space="preserve"> </t>
        </is>
      </c>
      <c r="L29" s="6" t="n">
        <v>6769358</v>
      </c>
    </row>
    <row r="30">
      <c r="A30" s="4" t="inlineStr">
        <is>
          <t>Convertible preferred per share (in Dollars per share)</t>
        </is>
      </c>
      <c r="C30" s="4" t="inlineStr">
        <is>
          <t xml:space="preserve"> </t>
        </is>
      </c>
      <c r="D30" s="4" t="inlineStr">
        <is>
          <t xml:space="preserve"> </t>
        </is>
      </c>
      <c r="E30" s="4" t="inlineStr">
        <is>
          <t xml:space="preserve"> </t>
        </is>
      </c>
      <c r="F30" s="4" t="inlineStr">
        <is>
          <t xml:space="preserve"> </t>
        </is>
      </c>
      <c r="G30" s="7" t="n">
        <v>0.001</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split description</t>
        </is>
      </c>
      <c r="C33" s="4" t="inlineStr">
        <is>
          <t xml:space="preserve"> </t>
        </is>
      </c>
      <c r="D33" s="4" t="inlineStr">
        <is>
          <t xml:space="preserve"> </t>
        </is>
      </c>
      <c r="E33" s="4" t="inlineStr">
        <is>
          <t>On June 4, 2024, the Company effected a 1.5-for-1 stock split of the
common stock.</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par value (in Dollars per share)</t>
        </is>
      </c>
      <c r="C34" s="4" t="inlineStr">
        <is>
          <t xml:space="preserve"> </t>
        </is>
      </c>
      <c r="D34" s="4" t="inlineStr">
        <is>
          <t xml:space="preserve"> </t>
        </is>
      </c>
      <c r="E34" s="7" t="n">
        <v>0.001</v>
      </c>
      <c r="F34" s="4" t="inlineStr">
        <is>
          <t xml:space="preserve"> </t>
        </is>
      </c>
      <c r="G34" s="4" t="inlineStr">
        <is>
          <t xml:space="preserve"> </t>
        </is>
      </c>
      <c r="H34" s="7" t="n">
        <v>0.001</v>
      </c>
      <c r="I34" s="7" t="n">
        <v>0.001</v>
      </c>
      <c r="J34" s="4" t="inlineStr">
        <is>
          <t xml:space="preserve"> </t>
        </is>
      </c>
      <c r="K34" s="4" t="inlineStr">
        <is>
          <t xml:space="preserve"> </t>
        </is>
      </c>
      <c r="L34" s="4" t="inlineStr">
        <is>
          <t xml:space="preserve"> </t>
        </is>
      </c>
    </row>
    <row r="35">
      <c r="A35" s="4" t="inlineStr">
        <is>
          <t>Issued shares of common Stock</t>
        </is>
      </c>
      <c r="C35" s="4" t="inlineStr">
        <is>
          <t xml:space="preserve"> </t>
        </is>
      </c>
      <c r="D35" s="4" t="inlineStr">
        <is>
          <t xml:space="preserve"> </t>
        </is>
      </c>
      <c r="E35" s="4" t="inlineStr">
        <is>
          <t xml:space="preserve"> </t>
        </is>
      </c>
      <c r="F35" s="4" t="inlineStr">
        <is>
          <t xml:space="preserve"> </t>
        </is>
      </c>
      <c r="G35" s="4" t="inlineStr">
        <is>
          <t xml:space="preserve"> </t>
        </is>
      </c>
      <c r="H35" s="6" t="n">
        <v>44998500</v>
      </c>
      <c r="I35" s="4" t="inlineStr">
        <is>
          <t xml:space="preserve"> </t>
        </is>
      </c>
      <c r="J35" s="4" t="inlineStr">
        <is>
          <t xml:space="preserve"> </t>
        </is>
      </c>
      <c r="K35" s="4" t="inlineStr">
        <is>
          <t xml:space="preserve"> </t>
        </is>
      </c>
      <c r="L35" s="4" t="inlineStr">
        <is>
          <t xml:space="preserve"> </t>
        </is>
      </c>
    </row>
    <row r="36">
      <c r="A36" s="4" t="inlineStr">
        <is>
          <t>Vote per sh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one</t>
        </is>
      </c>
      <c r="J36" s="4" t="inlineStr">
        <is>
          <t xml:space="preserve"> </t>
        </is>
      </c>
      <c r="K36" s="4" t="inlineStr">
        <is>
          <t xml:space="preserve"> </t>
        </is>
      </c>
      <c r="L36" s="4" t="inlineStr">
        <is>
          <t xml:space="preserve"> </t>
        </is>
      </c>
    </row>
    <row r="37">
      <c r="A37" s="4" t="inlineStr">
        <is>
          <t>Common stock, shares authorized</t>
        </is>
      </c>
      <c r="C37" s="4" t="inlineStr">
        <is>
          <t xml:space="preserve"> </t>
        </is>
      </c>
      <c r="D37" s="4" t="inlineStr">
        <is>
          <t xml:space="preserve"> </t>
        </is>
      </c>
      <c r="E37" s="4" t="inlineStr">
        <is>
          <t xml:space="preserve"> </t>
        </is>
      </c>
      <c r="F37" s="4" t="inlineStr">
        <is>
          <t xml:space="preserve"> </t>
        </is>
      </c>
      <c r="G37" s="4" t="inlineStr">
        <is>
          <t xml:space="preserve"> </t>
        </is>
      </c>
      <c r="H37" s="6" t="n">
        <v>50000000</v>
      </c>
      <c r="I37" s="4" t="inlineStr">
        <is>
          <t xml:space="preserve"> </t>
        </is>
      </c>
      <c r="J37" s="4" t="inlineStr">
        <is>
          <t xml:space="preserve"> </t>
        </is>
      </c>
      <c r="K37" s="4" t="inlineStr">
        <is>
          <t xml:space="preserve"> </t>
        </is>
      </c>
      <c r="L37" s="4" t="inlineStr">
        <is>
          <t xml:space="preserve"> </t>
        </is>
      </c>
    </row>
    <row r="38">
      <c r="A38" s="4" t="inlineStr">
        <is>
          <t>Common stock issued</t>
        </is>
      </c>
      <c r="C38" s="4" t="inlineStr">
        <is>
          <t xml:space="preserve"> </t>
        </is>
      </c>
      <c r="D38" s="4" t="inlineStr">
        <is>
          <t xml:space="preserve"> </t>
        </is>
      </c>
      <c r="E38" s="4" t="inlineStr">
        <is>
          <t xml:space="preserve"> </t>
        </is>
      </c>
      <c r="F38" s="4" t="inlineStr">
        <is>
          <t xml:space="preserve"> </t>
        </is>
      </c>
      <c r="G38" s="6" t="n">
        <v>45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Member] | Founder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holders’ Equ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ed shares of common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500</v>
      </c>
      <c r="J41" s="4" t="inlineStr">
        <is>
          <t xml:space="preserve"> </t>
        </is>
      </c>
      <c r="K41" s="4" t="inlineStr">
        <is>
          <t xml:space="preserve"> </t>
        </is>
      </c>
      <c r="L41" s="4" t="inlineStr">
        <is>
          <t xml:space="preserve"> </t>
        </is>
      </c>
    </row>
    <row r="42">
      <c r="A42" s="4" t="inlineStr">
        <is>
          <t>Common Stock [Member] | Class A Common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holders’ 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par value (in Dollars per share)</t>
        </is>
      </c>
      <c r="C44" s="4" t="inlineStr">
        <is>
          <t xml:space="preserve"> </t>
        </is>
      </c>
      <c r="D44" s="4" t="inlineStr">
        <is>
          <t xml:space="preserve"> </t>
        </is>
      </c>
      <c r="E44" s="4" t="inlineStr">
        <is>
          <t xml:space="preserve"> </t>
        </is>
      </c>
      <c r="F44" s="7" t="n">
        <v>0.001</v>
      </c>
      <c r="G44" s="4" t="inlineStr">
        <is>
          <t xml:space="preserve"> </t>
        </is>
      </c>
      <c r="H44" s="4" t="inlineStr">
        <is>
          <t xml:space="preserve"> </t>
        </is>
      </c>
      <c r="I44" s="4" t="inlineStr">
        <is>
          <t xml:space="preserve"> </t>
        </is>
      </c>
      <c r="J44" s="7" t="n">
        <v>0.001</v>
      </c>
      <c r="K44" s="4" t="inlineStr">
        <is>
          <t xml:space="preserve"> </t>
        </is>
      </c>
      <c r="L44" s="4" t="inlineStr">
        <is>
          <t xml:space="preserve"> </t>
        </is>
      </c>
    </row>
    <row r="45">
      <c r="A45" s="4" t="inlineStr">
        <is>
          <t>Issued shares of common Stock</t>
        </is>
      </c>
      <c r="B45" s="4" t="inlineStr">
        <is>
          <t>[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300000</v>
      </c>
      <c r="K45" s="4" t="inlineStr">
        <is>
          <t xml:space="preserve"> </t>
        </is>
      </c>
      <c r="L45" s="4" t="inlineStr">
        <is>
          <t xml:space="preserve"> </t>
        </is>
      </c>
    </row>
    <row r="46">
      <c r="A46" s="4" t="inlineStr">
        <is>
          <t>Common stock, shares authorized</t>
        </is>
      </c>
      <c r="C46" s="4" t="inlineStr">
        <is>
          <t xml:space="preserve"> </t>
        </is>
      </c>
      <c r="D46" s="4" t="inlineStr">
        <is>
          <t xml:space="preserve"> </t>
        </is>
      </c>
      <c r="E46" s="4" t="inlineStr">
        <is>
          <t xml:space="preserve"> </t>
        </is>
      </c>
      <c r="F46" s="6" t="n">
        <v>150000000</v>
      </c>
      <c r="G46" s="6" t="n">
        <v>500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ted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800000</v>
      </c>
      <c r="K47" s="4" t="inlineStr">
        <is>
          <t xml:space="preserve"> </t>
        </is>
      </c>
      <c r="L47" s="4" t="inlineStr">
        <is>
          <t xml:space="preserve"> </t>
        </is>
      </c>
    </row>
    <row r="48">
      <c r="A48" s="4" t="inlineStr">
        <is>
          <t>Common Stock [Member] | Class B Common Stoc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tockholders’ 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ed shares of common Stock</t>
        </is>
      </c>
      <c r="B50" s="4" t="inlineStr">
        <is>
          <t>[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shares authorized</t>
        </is>
      </c>
      <c r="C51" s="4" t="inlineStr">
        <is>
          <t xml:space="preserve"> </t>
        </is>
      </c>
      <c r="D51" s="4" t="inlineStr">
        <is>
          <t xml:space="preserve"> </t>
        </is>
      </c>
      <c r="E51" s="4" t="inlineStr">
        <is>
          <t xml:space="preserve"> </t>
        </is>
      </c>
      <c r="F51" s="4" t="inlineStr">
        <is>
          <t xml:space="preserve"> </t>
        </is>
      </c>
      <c r="G51" s="6" t="n">
        <v>5000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ted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800000</v>
      </c>
      <c r="K52" s="4" t="inlineStr">
        <is>
          <t xml:space="preserve"> </t>
        </is>
      </c>
      <c r="L52" s="4" t="inlineStr">
        <is>
          <t xml:space="preserve"> </t>
        </is>
      </c>
    </row>
    <row r="53">
      <c r="A53" s="4" t="inlineStr">
        <is>
          <t>IPO [Member] | Class A Common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holders’ Equity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ed shares of common Stock</t>
        </is>
      </c>
      <c r="C55" s="6" t="n">
        <v>2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ce per share (in Dollars per share)</t>
        </is>
      </c>
      <c r="C56" s="5" t="n">
        <v>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row r="58">
      <c r="A58" s="4" t="inlineStr">
        <is>
          <t>[1]Shares, common stock amount and additional paid-in capital
data are presented on a retroactive basis to reflect the effects of the stock split at a 1.5-for-1 ratio effected on June 4, 2024.[2]Shares, common stock amount and additional paid-in capital
data are presented on a retroactive basis to reflect the effects of the stock split at a 1.5-for-1 ratio effected on June 4, 2024.</t>
        </is>
      </c>
    </row>
  </sheetData>
  <mergeCells count="4">
    <mergeCell ref="A1:B2"/>
    <mergeCell ref="J1:K1"/>
    <mergeCell ref="A58:K58"/>
    <mergeCell ref="A57:K5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Series A Convertible Preferred Stock (Details) - $ / shares</t>
        </is>
      </c>
      <c r="C1" s="2" t="inlineStr">
        <is>
          <t>1 Months Ended</t>
        </is>
      </c>
    </row>
    <row r="2">
      <c r="B2" s="2" t="inlineStr">
        <is>
          <t>Jun. 04, 2024</t>
        </is>
      </c>
      <c r="C2" s="2" t="inlineStr">
        <is>
          <t>Aug. 31, 2023</t>
        </is>
      </c>
      <c r="D2" s="2" t="inlineStr">
        <is>
          <t>Dec. 31, 2021</t>
        </is>
      </c>
      <c r="E2" s="2" t="inlineStr">
        <is>
          <t>Nov. 30, 2021</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Series A Convertible Preferred Stock [Line Items]</t>
        </is>
      </c>
      <c r="B4" s="4" t="inlineStr">
        <is>
          <t xml:space="preserve"> </t>
        </is>
      </c>
      <c r="C4" s="4" t="inlineStr">
        <is>
          <t xml:space="preserve"> </t>
        </is>
      </c>
      <c r="D4" s="4" t="inlineStr">
        <is>
          <t xml:space="preserve"> </t>
        </is>
      </c>
      <c r="E4" s="4" t="inlineStr">
        <is>
          <t xml:space="preserve"> </t>
        </is>
      </c>
    </row>
    <row r="5">
      <c r="A5" s="4" t="inlineStr">
        <is>
          <t>Stock split of the common stock</t>
        </is>
      </c>
      <c r="B5" s="4" t="inlineStr">
        <is>
          <t>1.5-for-1</t>
        </is>
      </c>
      <c r="C5" s="4" t="inlineStr">
        <is>
          <t xml:space="preserve"> </t>
        </is>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eries A Convertible Preferred Stock [Line Items]</t>
        </is>
      </c>
      <c r="B7" s="4" t="inlineStr">
        <is>
          <t xml:space="preserve"> </t>
        </is>
      </c>
      <c r="C7" s="4" t="inlineStr">
        <is>
          <t xml:space="preserve"> </t>
        </is>
      </c>
      <c r="D7" s="4" t="inlineStr">
        <is>
          <t xml:space="preserve"> </t>
        </is>
      </c>
      <c r="E7" s="4" t="inlineStr">
        <is>
          <t xml:space="preserve"> </t>
        </is>
      </c>
    </row>
    <row r="8">
      <c r="A8" s="4" t="inlineStr">
        <is>
          <t>Common stock par value</t>
        </is>
      </c>
      <c r="B8" s="7" t="n">
        <v>0.001</v>
      </c>
      <c r="C8" s="4" t="inlineStr">
        <is>
          <t xml:space="preserve"> </t>
        </is>
      </c>
      <c r="D8" s="7" t="n">
        <v>0.001</v>
      </c>
      <c r="E8" s="7" t="n">
        <v>0.001</v>
      </c>
    </row>
    <row r="9">
      <c r="A9" s="4" t="inlineStr">
        <is>
          <t>Series A Convertible Preferred Stock [Member]</t>
        </is>
      </c>
      <c r="B9" s="4" t="inlineStr">
        <is>
          <t xml:space="preserve"> </t>
        </is>
      </c>
      <c r="C9" s="4" t="inlineStr">
        <is>
          <t xml:space="preserve"> </t>
        </is>
      </c>
      <c r="D9" s="4" t="inlineStr">
        <is>
          <t xml:space="preserve"> </t>
        </is>
      </c>
      <c r="E9" s="4" t="inlineStr">
        <is>
          <t xml:space="preserve"> </t>
        </is>
      </c>
    </row>
    <row r="10">
      <c r="A10" s="3" t="inlineStr">
        <is>
          <t>Series A Convertible Preferred Stock [Line Items]</t>
        </is>
      </c>
      <c r="B10" s="4" t="inlineStr">
        <is>
          <t xml:space="preserve"> </t>
        </is>
      </c>
      <c r="C10" s="4" t="inlineStr">
        <is>
          <t xml:space="preserve"> </t>
        </is>
      </c>
      <c r="D10" s="4" t="inlineStr">
        <is>
          <t xml:space="preserve"> </t>
        </is>
      </c>
      <c r="E10" s="4" t="inlineStr">
        <is>
          <t xml:space="preserve"> </t>
        </is>
      </c>
    </row>
    <row r="11">
      <c r="A11" s="4" t="inlineStr">
        <is>
          <t>Conversion of stock</t>
        </is>
      </c>
      <c r="B11" s="4" t="inlineStr">
        <is>
          <t xml:space="preserve"> </t>
        </is>
      </c>
      <c r="C11" s="6" t="n">
        <v>6769358</v>
      </c>
      <c r="D11" s="4" t="inlineStr">
        <is>
          <t xml:space="preserve"> </t>
        </is>
      </c>
      <c r="E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Class A Common stock</t>
        </is>
      </c>
      <c r="C2" s="4" t="inlineStr">
        <is>
          <t xml:space="preserve"> </t>
        </is>
      </c>
      <c r="D2" s="4" t="inlineStr">
        <is>
          <t xml:space="preserve"> </t>
        </is>
      </c>
    </row>
    <row r="3">
      <c r="A3" s="4" t="inlineStr">
        <is>
          <t>Common stock, par value (in Dollars per share)</t>
        </is>
      </c>
      <c r="B3" s="4" t="inlineStr">
        <is>
          <t>[1]</t>
        </is>
      </c>
      <c r="C3" s="7" t="n">
        <v>0.001</v>
      </c>
      <c r="D3" s="7" t="n">
        <v>0.001</v>
      </c>
    </row>
    <row r="4">
      <c r="A4" s="4" t="inlineStr">
        <is>
          <t>Common stock, shares authorized</t>
        </is>
      </c>
      <c r="B4" s="4" t="inlineStr">
        <is>
          <t>[1]</t>
        </is>
      </c>
      <c r="C4" s="6" t="n">
        <v>150000000</v>
      </c>
      <c r="D4" s="6" t="n">
        <v>150000000</v>
      </c>
    </row>
    <row r="5">
      <c r="A5" s="4" t="inlineStr">
        <is>
          <t>Common stock, shares issued</t>
        </is>
      </c>
      <c r="B5" s="4" t="inlineStr">
        <is>
          <t>[1]</t>
        </is>
      </c>
      <c r="C5" s="6" t="n">
        <v>42914870</v>
      </c>
      <c r="D5" s="6" t="n">
        <v>29269358</v>
      </c>
    </row>
    <row r="6">
      <c r="A6" s="4" t="inlineStr">
        <is>
          <t>Common stock, shares outstanding</t>
        </is>
      </c>
      <c r="B6" s="4" t="inlineStr">
        <is>
          <t>[1]</t>
        </is>
      </c>
      <c r="C6" s="6" t="n">
        <v>42914870</v>
      </c>
      <c r="D6" s="6" t="n">
        <v>29269358</v>
      </c>
    </row>
    <row r="7">
      <c r="A7" s="4" t="inlineStr">
        <is>
          <t>Class B Common stock</t>
        </is>
      </c>
      <c r="C7" s="4" t="inlineStr">
        <is>
          <t xml:space="preserve"> </t>
        </is>
      </c>
      <c r="D7" s="4" t="inlineStr">
        <is>
          <t xml:space="preserve"> </t>
        </is>
      </c>
    </row>
    <row r="8">
      <c r="A8" s="4" t="inlineStr">
        <is>
          <t>Common stock, par value (in Dollars per share)</t>
        </is>
      </c>
      <c r="B8" s="4" t="inlineStr">
        <is>
          <t>[1]</t>
        </is>
      </c>
      <c r="C8" s="7" t="n">
        <v>0.001</v>
      </c>
      <c r="D8" s="7" t="n">
        <v>0.001</v>
      </c>
    </row>
    <row r="9">
      <c r="A9" s="4" t="inlineStr">
        <is>
          <t>Common stock, shares authorized</t>
        </is>
      </c>
      <c r="B9" s="4" t="inlineStr">
        <is>
          <t>[1]</t>
        </is>
      </c>
      <c r="C9" s="6" t="n">
        <v>50000000</v>
      </c>
      <c r="D9" s="6" t="n">
        <v>50000000</v>
      </c>
    </row>
    <row r="10">
      <c r="A10" s="4" t="inlineStr">
        <is>
          <t>Common stock, shares issued</t>
        </is>
      </c>
      <c r="B10" s="4" t="inlineStr">
        <is>
          <t>[1]</t>
        </is>
      </c>
      <c r="C10" s="6" t="n">
        <v>11700000</v>
      </c>
      <c r="D10" s="6" t="n">
        <v>22500000</v>
      </c>
    </row>
    <row r="11">
      <c r="A11" s="4" t="inlineStr">
        <is>
          <t>Common stock, shares outstanding</t>
        </is>
      </c>
      <c r="B11" s="4" t="inlineStr">
        <is>
          <t>[1]</t>
        </is>
      </c>
      <c r="C11" s="6" t="n">
        <v>11700000</v>
      </c>
      <c r="D11" s="6" t="n">
        <v>22500000</v>
      </c>
    </row>
    <row r="12"/>
    <row r="13">
      <c r="A13" s="4" t="inlineStr">
        <is>
          <t>[1]Shares, common stock amount and additional paid-in capital
data are presented on a retroactive basis to reflect the effects of the stock split at a 1.5-for-1 ratio effected on June 4, 2024.</t>
        </is>
      </c>
    </row>
  </sheetData>
  <mergeCells count="3">
    <mergeCell ref="A12:C12"/>
    <mergeCell ref="A13:C13"/>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Commitments and Contingencies [Abstract]</t>
        </is>
      </c>
      <c r="B3" s="4" t="inlineStr">
        <is>
          <t xml:space="preserve"> </t>
        </is>
      </c>
      <c r="C3" s="4" t="inlineStr">
        <is>
          <t xml:space="preserve"> </t>
        </is>
      </c>
    </row>
    <row r="4">
      <c r="A4" s="4" t="inlineStr">
        <is>
          <t>Lease rent expense</t>
        </is>
      </c>
      <c r="B4" s="5" t="n">
        <v>83247</v>
      </c>
      <c r="C4" s="5" t="n">
        <v>83247</v>
      </c>
    </row>
    <row r="5">
      <c r="A5" s="4" t="inlineStr">
        <is>
          <t>Operating lease right-of-use asset</t>
        </is>
      </c>
      <c r="B5" s="6" t="n">
        <v>330554</v>
      </c>
      <c r="C5" s="4" t="inlineStr">
        <is>
          <t xml:space="preserve"> </t>
        </is>
      </c>
    </row>
    <row r="6">
      <c r="A6" s="4" t="inlineStr">
        <is>
          <t>Operating lease liability</t>
        </is>
      </c>
      <c r="B6" s="5" t="n">
        <v>324021</v>
      </c>
      <c r="C6" s="4" t="inlineStr">
        <is>
          <t xml:space="preserve"> </t>
        </is>
      </c>
    </row>
    <row r="7">
      <c r="A7" s="4" t="inlineStr">
        <is>
          <t>Operating lease liability, discount rate</t>
        </is>
      </c>
      <c r="B7" s="10" t="n">
        <v>0.1</v>
      </c>
      <c r="C7" s="10" t="n">
        <v>0.1</v>
      </c>
    </row>
    <row r="8">
      <c r="A8" s="4" t="inlineStr">
        <is>
          <t>Cash payments</t>
        </is>
      </c>
      <c r="B8" s="5" t="n">
        <v>81358</v>
      </c>
      <c r="C8" s="5" t="n">
        <v>78988</v>
      </c>
    </row>
    <row r="9">
      <c r="A9" s="4" t="inlineStr">
        <is>
          <t>Remaining lease term</t>
        </is>
      </c>
      <c r="B9" s="4" t="inlineStr">
        <is>
          <t>3 years</t>
        </is>
      </c>
      <c r="C9" s="4" t="inlineStr">
        <is>
          <t>4 years</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conciles the Undiscounted Lease Liabilities (Details)</t>
        </is>
      </c>
      <c r="B1" s="2" t="inlineStr">
        <is>
          <t>Dec. 31, 2024 USD ($)</t>
        </is>
      </c>
    </row>
    <row r="2">
      <c r="A2" s="3" t="inlineStr">
        <is>
          <t>Schedule of Undiscounted Lease Liabilities [Abstract]</t>
        </is>
      </c>
      <c r="B2" s="4" t="inlineStr">
        <is>
          <t xml:space="preserve"> </t>
        </is>
      </c>
    </row>
    <row r="3">
      <c r="A3" s="4" t="inlineStr">
        <is>
          <t>2025</t>
        </is>
      </c>
      <c r="B3" s="5" t="n">
        <v>83798</v>
      </c>
    </row>
    <row r="4">
      <c r="A4" s="4" t="inlineStr">
        <is>
          <t>2026</t>
        </is>
      </c>
      <c r="B4" s="6" t="n">
        <v>86312</v>
      </c>
    </row>
    <row r="5">
      <c r="A5" s="4" t="inlineStr">
        <is>
          <t>2027</t>
        </is>
      </c>
      <c r="B5" s="6" t="n">
        <v>66180</v>
      </c>
    </row>
    <row r="6">
      <c r="A6" s="4" t="inlineStr">
        <is>
          <t>Total undiscounted lease liabilities</t>
        </is>
      </c>
      <c r="B6" s="6" t="n">
        <v>236290</v>
      </c>
    </row>
    <row r="7">
      <c r="A7" s="4" t="inlineStr">
        <is>
          <t>Less effects of discounting</t>
        </is>
      </c>
      <c r="B7" s="6" t="n">
        <v>-29598</v>
      </c>
    </row>
    <row r="8">
      <c r="A8" s="4" t="inlineStr">
        <is>
          <t>Total lease liabilities</t>
        </is>
      </c>
      <c r="B8" s="5" t="n">
        <v>2066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 (Details) [Line Items]</t>
        </is>
      </c>
      <c r="B3" s="4" t="inlineStr">
        <is>
          <t xml:space="preserve"> </t>
        </is>
      </c>
      <c r="C3" s="4" t="inlineStr">
        <is>
          <t xml:space="preserve"> </t>
        </is>
      </c>
    </row>
    <row r="4">
      <c r="A4" s="4" t="inlineStr">
        <is>
          <t>Other receivables related party</t>
        </is>
      </c>
      <c r="B4" s="4" t="inlineStr">
        <is>
          <t xml:space="preserve"> </t>
        </is>
      </c>
      <c r="C4" s="5" t="n">
        <v>-18242</v>
      </c>
    </row>
    <row r="5">
      <c r="A5" s="4" t="inlineStr">
        <is>
          <t>Due from the related party</t>
        </is>
      </c>
      <c r="B5" s="6" t="n">
        <v>1269595</v>
      </c>
      <c r="C5" s="4" t="inlineStr">
        <is>
          <t xml:space="preserve"> </t>
        </is>
      </c>
    </row>
    <row r="6">
      <c r="A6" s="4" t="inlineStr">
        <is>
          <t>Related Party [Member]</t>
        </is>
      </c>
      <c r="B6" s="4" t="inlineStr">
        <is>
          <t xml:space="preserve"> </t>
        </is>
      </c>
      <c r="C6" s="4" t="inlineStr">
        <is>
          <t xml:space="preserve"> </t>
        </is>
      </c>
    </row>
    <row r="7">
      <c r="A7" s="3" t="inlineStr">
        <is>
          <t>Related Party Transactions (Details) [Line Items]</t>
        </is>
      </c>
      <c r="B7" s="4" t="inlineStr">
        <is>
          <t xml:space="preserve"> </t>
        </is>
      </c>
      <c r="C7" s="4" t="inlineStr">
        <is>
          <t xml:space="preserve"> </t>
        </is>
      </c>
    </row>
    <row r="8">
      <c r="A8" s="4" t="inlineStr">
        <is>
          <t>Due from the related party</t>
        </is>
      </c>
      <c r="B8" s="5" t="n">
        <v>0</v>
      </c>
      <c r="C8"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Incurred income tax expense</t>
        </is>
      </c>
      <c r="B4" s="5" t="n">
        <v>218523</v>
      </c>
      <c r="C4" s="5" t="n">
        <v>945236</v>
      </c>
    </row>
    <row r="5">
      <c r="A5" s="4" t="inlineStr">
        <is>
          <t>Effective tax rate continuing operations</t>
        </is>
      </c>
      <c r="B5" s="11" t="n">
        <v>0.2458</v>
      </c>
      <c r="C5" s="11" t="n">
        <v>0.2762</v>
      </c>
    </row>
    <row r="6">
      <c r="A6" s="4" t="inlineStr">
        <is>
          <t>U.S. federal statutory rate</t>
        </is>
      </c>
      <c r="B6" s="10" t="n">
        <v>0.21</v>
      </c>
      <c r="C6" s="10" t="n">
        <v>0.2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4</t>
        </is>
      </c>
      <c r="C2" s="2" t="inlineStr">
        <is>
          <t>Dec. 31, 2023</t>
        </is>
      </c>
    </row>
    <row r="3">
      <c r="A3" s="3" t="inlineStr">
        <is>
          <t>Schedule of Income Tax Provision [Abstract]</t>
        </is>
      </c>
      <c r="B3" s="4" t="inlineStr">
        <is>
          <t xml:space="preserve"> </t>
        </is>
      </c>
      <c r="C3" s="4" t="inlineStr">
        <is>
          <t xml:space="preserve"> </t>
        </is>
      </c>
    </row>
    <row r="4">
      <c r="A4" s="4" t="inlineStr">
        <is>
          <t>Current</t>
        </is>
      </c>
      <c r="B4" s="5" t="n">
        <v>311827</v>
      </c>
      <c r="C4" s="5" t="n">
        <v>811749</v>
      </c>
    </row>
    <row r="5">
      <c r="A5" s="4" t="inlineStr">
        <is>
          <t>Deferred</t>
        </is>
      </c>
      <c r="B5" s="6" t="n">
        <v>-93304</v>
      </c>
      <c r="C5" s="6" t="n">
        <v>133487</v>
      </c>
    </row>
    <row r="6">
      <c r="A6" s="4" t="inlineStr">
        <is>
          <t>Income tax provision</t>
        </is>
      </c>
      <c r="B6" s="5" t="n">
        <v>218523</v>
      </c>
      <c r="C6" s="5" t="n">
        <v>94523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ock-based compensation</t>
        </is>
      </c>
      <c r="B3" s="5" t="n">
        <v>47585</v>
      </c>
      <c r="C3" s="4" t="inlineStr">
        <is>
          <t xml:space="preserve"> </t>
        </is>
      </c>
    </row>
    <row r="4">
      <c r="A4" s="4" t="inlineStr">
        <is>
          <t>Valuation allowance</t>
        </is>
      </c>
      <c r="B4" s="4" t="inlineStr">
        <is>
          <t xml:space="preserve"> </t>
        </is>
      </c>
      <c r="C4" s="4" t="inlineStr">
        <is>
          <t xml:space="preserve"> </t>
        </is>
      </c>
    </row>
    <row r="5">
      <c r="A5" s="4" t="inlineStr">
        <is>
          <t>Total deferred tax assets, net of valuation allowance</t>
        </is>
      </c>
      <c r="B5" s="6" t="n">
        <v>47585</v>
      </c>
      <c r="C5" s="4" t="inlineStr">
        <is>
          <t xml:space="preserve"> </t>
        </is>
      </c>
    </row>
    <row r="6">
      <c r="A6" s="3" t="inlineStr">
        <is>
          <t>Deferred tax liabilities:</t>
        </is>
      </c>
      <c r="B6" s="4" t="inlineStr">
        <is>
          <t xml:space="preserve"> </t>
        </is>
      </c>
      <c r="C6" s="4" t="inlineStr">
        <is>
          <t xml:space="preserve"> </t>
        </is>
      </c>
    </row>
    <row r="7">
      <c r="A7" s="4" t="inlineStr">
        <is>
          <t>Deferred Cost</t>
        </is>
      </c>
      <c r="B7" s="4" t="inlineStr">
        <is>
          <t xml:space="preserve"> </t>
        </is>
      </c>
      <c r="C7" s="6" t="n">
        <v>-62080</v>
      </c>
    </row>
    <row r="8">
      <c r="A8" s="4" t="inlineStr">
        <is>
          <t>Research &amp; Development credits</t>
        </is>
      </c>
      <c r="B8" s="6" t="n">
        <v>-376261</v>
      </c>
      <c r="C8" s="6" t="n">
        <v>-359900</v>
      </c>
    </row>
    <row r="9">
      <c r="A9" s="4" t="inlineStr">
        <is>
          <t>Total Deferred Tax Liabilities</t>
        </is>
      </c>
      <c r="B9" s="6" t="n">
        <v>-376261</v>
      </c>
      <c r="C9" s="6" t="n">
        <v>-421980</v>
      </c>
    </row>
    <row r="10">
      <c r="A10" s="4" t="inlineStr">
        <is>
          <t>Total net deferred tax liabilities:</t>
        </is>
      </c>
      <c r="B10" s="5" t="n">
        <v>-328676</v>
      </c>
      <c r="C10" s="5" t="n">
        <v>-4219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 to Pretax Income from Continuing Operations (Details)</t>
        </is>
      </c>
      <c r="B1" s="2" t="inlineStr">
        <is>
          <t>12 Months Ended</t>
        </is>
      </c>
    </row>
    <row r="2">
      <c r="B2" s="2" t="inlineStr">
        <is>
          <t>Dec. 31, 2024</t>
        </is>
      </c>
      <c r="C2" s="2" t="inlineStr">
        <is>
          <t>Dec. 31, 2023</t>
        </is>
      </c>
    </row>
    <row r="3">
      <c r="A3" s="3" t="inlineStr">
        <is>
          <t>Schedule of Income Tax Rate to Pretax Income from Continuing Operations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benefit)</t>
        </is>
      </c>
      <c r="B5" s="11" t="n">
        <v>0.0322</v>
      </c>
      <c r="C5" s="11" t="n">
        <v>0.0312</v>
      </c>
    </row>
    <row r="6">
      <c r="A6" s="4" t="inlineStr">
        <is>
          <t>Permanent difference</t>
        </is>
      </c>
      <c r="B6" s="11" t="n">
        <v>0.0068</v>
      </c>
      <c r="C6" s="11" t="n">
        <v>0.0027</v>
      </c>
    </row>
    <row r="7">
      <c r="A7" s="4" t="inlineStr">
        <is>
          <t>Change in state effective tax rate</t>
        </is>
      </c>
      <c r="B7" s="4" t="inlineStr">
        <is>
          <t xml:space="preserve"> </t>
        </is>
      </c>
      <c r="C7" s="4" t="inlineStr">
        <is>
          <t>(0.13%)</t>
        </is>
      </c>
    </row>
    <row r="8">
      <c r="A8" s="4" t="inlineStr">
        <is>
          <t>Other</t>
        </is>
      </c>
      <c r="B8" s="4" t="inlineStr">
        <is>
          <t>(0.32%)</t>
        </is>
      </c>
      <c r="C8" s="11" t="n">
        <v>0.0336</v>
      </c>
    </row>
    <row r="9">
      <c r="A9" s="4" t="inlineStr">
        <is>
          <t>Effective tax rate</t>
        </is>
      </c>
      <c r="B9" s="11" t="n">
        <v>0.2458</v>
      </c>
      <c r="C9" s="11" t="n">
        <v>0.276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s>
  <sheetData>
    <row r="1">
      <c r="A1" s="1" t="inlineStr">
        <is>
          <t>Stock-Based Compensation (Details) - USD ($)</t>
        </is>
      </c>
      <c r="E1" s="2" t="inlineStr">
        <is>
          <t>12 Months Ended</t>
        </is>
      </c>
    </row>
    <row r="2">
      <c r="B2" s="2" t="inlineStr">
        <is>
          <t>Jun. 04, 2024</t>
        </is>
      </c>
      <c r="C2" s="2" t="inlineStr">
        <is>
          <t>Jul. 01, 2023</t>
        </is>
      </c>
      <c r="D2" s="2" t="inlineStr">
        <is>
          <t>Dec. 21, 2022</t>
        </is>
      </c>
      <c r="E2" s="2" t="inlineStr">
        <is>
          <t>Dec. 31, 2024</t>
        </is>
      </c>
      <c r="F2" s="2" t="inlineStr">
        <is>
          <t>Dec. 31, 2023</t>
        </is>
      </c>
      <c r="G2" s="2" t="inlineStr">
        <is>
          <t>Dec. 31,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t>
        </is>
      </c>
      <c r="B4" s="4" t="inlineStr">
        <is>
          <t>On June 4, 2024, the Company effected a 1.5-for-1 stock split of the
common stock.</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cognized compensation (in Dollars)</t>
        </is>
      </c>
      <c r="B5" s="4" t="inlineStr">
        <is>
          <t xml:space="preserve"> </t>
        </is>
      </c>
      <c r="C5" s="4" t="inlineStr">
        <is>
          <t xml:space="preserve"> </t>
        </is>
      </c>
      <c r="D5" s="4" t="inlineStr">
        <is>
          <t xml:space="preserve"> </t>
        </is>
      </c>
      <c r="E5" s="5" t="n">
        <v>575313</v>
      </c>
      <c r="F5" s="4" t="inlineStr">
        <is>
          <t xml:space="preserve"> </t>
        </is>
      </c>
      <c r="G5" s="4" t="inlineStr">
        <is>
          <t xml:space="preserve"> </t>
        </is>
      </c>
    </row>
    <row r="6">
      <c r="A6" s="4" t="inlineStr">
        <is>
          <t>Weighted-average remaining requisite service period</t>
        </is>
      </c>
      <c r="B6" s="4" t="inlineStr">
        <is>
          <t xml:space="preserve"> </t>
        </is>
      </c>
      <c r="C6" s="4" t="inlineStr">
        <is>
          <t xml:space="preserve"> </t>
        </is>
      </c>
      <c r="D6" s="4" t="inlineStr">
        <is>
          <t xml:space="preserve"> </t>
        </is>
      </c>
      <c r="E6" s="4" t="inlineStr">
        <is>
          <t>7 months 6 days</t>
        </is>
      </c>
      <c r="F6" s="4" t="inlineStr">
        <is>
          <t xml:space="preserve"> </t>
        </is>
      </c>
      <c r="G6" s="4" t="inlineStr">
        <is>
          <t xml:space="preserve"> </t>
        </is>
      </c>
    </row>
    <row r="7">
      <c r="A7" s="4" t="inlineStr">
        <is>
          <t>Weighted-average fair value of options granted (in Dollars per share)</t>
        </is>
      </c>
      <c r="B7" s="4" t="inlineStr">
        <is>
          <t xml:space="preserve"> </t>
        </is>
      </c>
      <c r="C7" s="4" t="inlineStr">
        <is>
          <t xml:space="preserve"> </t>
        </is>
      </c>
      <c r="D7" s="4" t="inlineStr">
        <is>
          <t xml:space="preserve"> </t>
        </is>
      </c>
      <c r="E7" s="8" t="n">
        <v>0.83</v>
      </c>
      <c r="F7" s="8" t="n">
        <v>0.31</v>
      </c>
      <c r="G7" s="4" t="inlineStr">
        <is>
          <t xml:space="preserve"> </t>
        </is>
      </c>
    </row>
    <row r="8">
      <c r="A8" s="4" t="inlineStr">
        <is>
          <t>Fair value of options vested (in Dollars)</t>
        </is>
      </c>
      <c r="B8" s="4" t="inlineStr">
        <is>
          <t xml:space="preserve"> </t>
        </is>
      </c>
      <c r="C8" s="4" t="inlineStr">
        <is>
          <t xml:space="preserve"> </t>
        </is>
      </c>
      <c r="D8" s="4" t="inlineStr">
        <is>
          <t xml:space="preserve"> </t>
        </is>
      </c>
      <c r="E8" s="5" t="n">
        <v>178219</v>
      </c>
      <c r="F8" s="5" t="n">
        <v>0</v>
      </c>
      <c r="G8" s="4" t="inlineStr">
        <is>
          <t xml:space="preserve"> </t>
        </is>
      </c>
    </row>
    <row r="9">
      <c r="A9" s="4" t="inlineStr">
        <is>
          <t>RSA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compensation (in Dollars)</t>
        </is>
      </c>
      <c r="B11" s="4" t="inlineStr">
        <is>
          <t xml:space="preserve"> </t>
        </is>
      </c>
      <c r="C11" s="4" t="inlineStr">
        <is>
          <t xml:space="preserve"> </t>
        </is>
      </c>
      <c r="D11" s="4" t="inlineStr">
        <is>
          <t xml:space="preserve"> </t>
        </is>
      </c>
      <c r="E11" s="5" t="n">
        <v>544430</v>
      </c>
      <c r="F11" s="4" t="inlineStr">
        <is>
          <t xml:space="preserve"> </t>
        </is>
      </c>
      <c r="G11" s="4" t="inlineStr">
        <is>
          <t xml:space="preserve"> </t>
        </is>
      </c>
    </row>
    <row r="12">
      <c r="A12" s="4" t="inlineStr">
        <is>
          <t>Weighted-average remaining requisite service period</t>
        </is>
      </c>
      <c r="B12" s="4" t="inlineStr">
        <is>
          <t xml:space="preserve"> </t>
        </is>
      </c>
      <c r="C12" s="4" t="inlineStr">
        <is>
          <t xml:space="preserve"> </t>
        </is>
      </c>
      <c r="D12" s="4" t="inlineStr">
        <is>
          <t xml:space="preserve"> </t>
        </is>
      </c>
      <c r="E12" s="4" t="inlineStr">
        <is>
          <t>7 months 6 days</t>
        </is>
      </c>
      <c r="F12" s="4" t="inlineStr">
        <is>
          <t xml:space="preserve"> </t>
        </is>
      </c>
      <c r="G12" s="4" t="inlineStr">
        <is>
          <t xml:space="preserve"> </t>
        </is>
      </c>
    </row>
    <row r="13">
      <c r="A13" s="4" t="inlineStr">
        <is>
          <t>Fair value of the RSAs vested (in Dollars)</t>
        </is>
      </c>
      <c r="B13" s="4" t="inlineStr">
        <is>
          <t xml:space="preserve"> </t>
        </is>
      </c>
      <c r="C13" s="4" t="inlineStr">
        <is>
          <t xml:space="preserve"> </t>
        </is>
      </c>
      <c r="D13" s="4" t="inlineStr">
        <is>
          <t xml:space="preserve"> </t>
        </is>
      </c>
      <c r="E13" s="5" t="n">
        <v>248794</v>
      </c>
      <c r="F13" s="5" t="n">
        <v>0</v>
      </c>
      <c r="G13" s="4" t="inlineStr">
        <is>
          <t xml:space="preserve"> </t>
        </is>
      </c>
    </row>
    <row r="14">
      <c r="A14" s="4" t="inlineStr">
        <is>
          <t>Weighted-average grant-date fair value per share of RSAs granted (in Dollars per share)</t>
        </is>
      </c>
      <c r="B14" s="4" t="inlineStr">
        <is>
          <t xml:space="preserve"> </t>
        </is>
      </c>
      <c r="C14" s="4" t="inlineStr">
        <is>
          <t xml:space="preserve"> </t>
        </is>
      </c>
      <c r="D14" s="4" t="inlineStr">
        <is>
          <t xml:space="preserve"> </t>
        </is>
      </c>
      <c r="E14" s="8" t="n">
        <v>1.51</v>
      </c>
      <c r="F14" s="8" t="n">
        <v>0.71</v>
      </c>
      <c r="G14" s="4" t="inlineStr">
        <is>
          <t xml:space="preserve"> </t>
        </is>
      </c>
    </row>
    <row r="15">
      <c r="A15" s="4" t="inlineStr">
        <is>
          <t>2022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t>
        </is>
      </c>
      <c r="B17" s="7" t="n">
        <v>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 issued</t>
        </is>
      </c>
      <c r="B18" s="4" t="inlineStr">
        <is>
          <t xml:space="preserve"> </t>
        </is>
      </c>
      <c r="C18" s="4" t="inlineStr">
        <is>
          <t xml:space="preserve"> </t>
        </is>
      </c>
      <c r="D18" s="6" t="n">
        <v>4501683</v>
      </c>
      <c r="E18" s="4" t="inlineStr">
        <is>
          <t xml:space="preserve"> </t>
        </is>
      </c>
      <c r="F18" s="4" t="inlineStr">
        <is>
          <t xml:space="preserve"> </t>
        </is>
      </c>
      <c r="G18" s="4" t="inlineStr">
        <is>
          <t xml:space="preserve"> </t>
        </is>
      </c>
    </row>
    <row r="19">
      <c r="A19" s="4" t="inlineStr">
        <is>
          <t>Restricted stock awards shares</t>
        </is>
      </c>
      <c r="B19" s="4" t="inlineStr">
        <is>
          <t xml:space="preserve"> </t>
        </is>
      </c>
      <c r="C19" s="4" t="inlineStr">
        <is>
          <t xml:space="preserve"> </t>
        </is>
      </c>
      <c r="D19" s="4" t="inlineStr">
        <is>
          <t xml:space="preserve"> </t>
        </is>
      </c>
      <c r="E19" s="6" t="n">
        <v>1145182</v>
      </c>
      <c r="F19" s="4" t="inlineStr">
        <is>
          <t xml:space="preserve"> </t>
        </is>
      </c>
      <c r="G19" s="4" t="inlineStr">
        <is>
          <t xml:space="preserve"> </t>
        </is>
      </c>
    </row>
    <row r="20">
      <c r="A20" s="4" t="inlineStr">
        <is>
          <t>Options outstanding</t>
        </is>
      </c>
      <c r="B20" s="4" t="inlineStr">
        <is>
          <t xml:space="preserve"> </t>
        </is>
      </c>
      <c r="C20" s="4" t="inlineStr">
        <is>
          <t xml:space="preserve"> </t>
        </is>
      </c>
      <c r="D20" s="4" t="inlineStr">
        <is>
          <t xml:space="preserve"> </t>
        </is>
      </c>
      <c r="E20" s="6" t="n">
        <v>2320505</v>
      </c>
      <c r="F20" s="4" t="inlineStr">
        <is>
          <t xml:space="preserve"> </t>
        </is>
      </c>
      <c r="G20" s="4" t="inlineStr">
        <is>
          <t xml:space="preserve"> </t>
        </is>
      </c>
    </row>
    <row r="21">
      <c r="A21" s="4" t="inlineStr">
        <is>
          <t>2024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awards shares</t>
        </is>
      </c>
      <c r="B23" s="4" t="inlineStr">
        <is>
          <t xml:space="preserve"> </t>
        </is>
      </c>
      <c r="C23" s="4" t="inlineStr">
        <is>
          <t xml:space="preserve"> </t>
        </is>
      </c>
      <c r="D23" s="4" t="inlineStr">
        <is>
          <t xml:space="preserve"> </t>
        </is>
      </c>
      <c r="E23" s="4" t="inlineStr">
        <is>
          <t xml:space="preserve"> </t>
        </is>
      </c>
      <c r="F23" s="6" t="n">
        <v>355650</v>
      </c>
      <c r="G23" s="6" t="n">
        <v>361650</v>
      </c>
    </row>
    <row r="24">
      <c r="A24" s="4" t="inlineStr">
        <is>
          <t>Number of share grant</t>
        </is>
      </c>
      <c r="B24" s="4" t="inlineStr">
        <is>
          <t xml:space="preserve"> </t>
        </is>
      </c>
      <c r="C24" s="4" t="inlineStr">
        <is>
          <t xml:space="preserve"> </t>
        </is>
      </c>
      <c r="D24" s="4" t="inlineStr">
        <is>
          <t xml:space="preserve"> </t>
        </is>
      </c>
      <c r="E24" s="6" t="n">
        <v>7677849</v>
      </c>
      <c r="F24" s="4" t="inlineStr">
        <is>
          <t xml:space="preserve"> </t>
        </is>
      </c>
      <c r="G24" s="4" t="inlineStr">
        <is>
          <t xml:space="preserve"> </t>
        </is>
      </c>
    </row>
    <row r="25">
      <c r="A25" s="4" t="inlineStr">
        <is>
          <t>Stock options</t>
        </is>
      </c>
      <c r="B25" s="4" t="inlineStr">
        <is>
          <t xml:space="preserve"> </t>
        </is>
      </c>
      <c r="C25" s="4" t="inlineStr">
        <is>
          <t xml:space="preserve"> </t>
        </is>
      </c>
      <c r="D25" s="4" t="inlineStr">
        <is>
          <t xml:space="preserve"> </t>
        </is>
      </c>
      <c r="E25" s="6" t="n">
        <v>2220505</v>
      </c>
      <c r="F25" s="4" t="inlineStr">
        <is>
          <t xml:space="preserve"> </t>
        </is>
      </c>
      <c r="G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6" t="n">
        <v>100000</v>
      </c>
      <c r="G26" s="4" t="inlineStr">
        <is>
          <t xml:space="preserve"> </t>
        </is>
      </c>
    </row>
    <row r="27">
      <c r="A27" s="4" t="inlineStr">
        <is>
          <t>2024 Equity Incentive Plan [Member[ | RSA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 issued</t>
        </is>
      </c>
      <c r="B29" s="4" t="inlineStr">
        <is>
          <t xml:space="preserve"> </t>
        </is>
      </c>
      <c r="C29" s="6" t="n">
        <v>631532</v>
      </c>
      <c r="D29" s="4" t="inlineStr">
        <is>
          <t xml:space="preserve"> </t>
        </is>
      </c>
      <c r="E29" s="4" t="inlineStr">
        <is>
          <t xml:space="preserve"> </t>
        </is>
      </c>
      <c r="F29" s="4" t="inlineStr">
        <is>
          <t xml:space="preserve"> </t>
        </is>
      </c>
      <c r="G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6" t="n">
        <v>177500</v>
      </c>
      <c r="G30" s="4" t="inlineStr">
        <is>
          <t xml:space="preserve"> </t>
        </is>
      </c>
    </row>
  </sheetData>
  <mergeCells count="2">
    <mergeCell ref="E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A Activity (Details) - 2022 Plan [Member] - RSAs [Member]</t>
        </is>
      </c>
      <c r="B1" s="2" t="inlineStr">
        <is>
          <t>12 Months Ended</t>
        </is>
      </c>
    </row>
    <row r="2">
      <c r="B2" s="2" t="inlineStr">
        <is>
          <t>Dec. 31, 2024 $ / shares shares</t>
        </is>
      </c>
    </row>
    <row r="3">
      <c r="A3" s="3" t="inlineStr">
        <is>
          <t>Stock-Based Compensation [Line Items]</t>
        </is>
      </c>
      <c r="B3" s="4" t="inlineStr">
        <is>
          <t xml:space="preserve"> </t>
        </is>
      </c>
    </row>
    <row r="4">
      <c r="A4" s="4" t="inlineStr">
        <is>
          <t>Numbers of RSAs, Unvested Beginning Balance | shares</t>
        </is>
      </c>
      <c r="B4" s="6" t="n">
        <v>987182</v>
      </c>
    </row>
    <row r="5">
      <c r="A5" s="4" t="inlineStr">
        <is>
          <t>Weighted Average Fair Value Per RSA, Unvested Beginning Balance | $ / shares</t>
        </is>
      </c>
      <c r="B5" s="8" t="n">
        <v>0.5600000000000001</v>
      </c>
    </row>
    <row r="6">
      <c r="A6" s="4" t="inlineStr">
        <is>
          <t>Numbers of RSAs, Granted | shares</t>
        </is>
      </c>
      <c r="B6" s="6" t="n">
        <v>177500</v>
      </c>
    </row>
    <row r="7">
      <c r="A7" s="4" t="inlineStr">
        <is>
          <t>Weighted Average Fair Value Per RSA, Granted | $ / shares</t>
        </is>
      </c>
      <c r="B7" s="8" t="n">
        <v>1.51</v>
      </c>
    </row>
    <row r="8">
      <c r="A8" s="4" t="inlineStr">
        <is>
          <t>Numbers of RSAs, Vested | shares</t>
        </is>
      </c>
      <c r="B8" s="6" t="n">
        <v>-545512</v>
      </c>
    </row>
    <row r="9">
      <c r="A9" s="4" t="inlineStr">
        <is>
          <t>Weighted Average Fair Value Per RSA, Vested | $ / shares</t>
        </is>
      </c>
      <c r="B9" s="8" t="n">
        <v>0.46</v>
      </c>
    </row>
    <row r="10">
      <c r="A10" s="4" t="inlineStr">
        <is>
          <t>Numbers of RSAs, Canceled/Forfeited | shares</t>
        </is>
      </c>
      <c r="B10" s="6" t="n">
        <v>-19500</v>
      </c>
    </row>
    <row r="11">
      <c r="A11" s="4" t="inlineStr">
        <is>
          <t>Weighted Average Fair Value Per RSA, Canceled/Forfeited | $ / shares</t>
        </is>
      </c>
      <c r="B11" s="12" t="n">
        <v>0.3</v>
      </c>
    </row>
    <row r="12">
      <c r="A12" s="4" t="inlineStr">
        <is>
          <t>Numbers of RSAs, Unvested Ending Balance | shares</t>
        </is>
      </c>
      <c r="B12" s="6" t="n">
        <v>599670</v>
      </c>
    </row>
    <row r="13">
      <c r="A13" s="4" t="inlineStr">
        <is>
          <t>Weighted Average Fair Value Per RSA, Unvested Ending Balance | $ / shares</t>
        </is>
      </c>
      <c r="B13" s="8" t="n">
        <v>0.9399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Stock Options Activity (Details) - 2022 Plan [Member] - USD ($)</t>
        </is>
      </c>
      <c r="C1" s="2" t="inlineStr">
        <is>
          <t>12 Months Ended</t>
        </is>
      </c>
    </row>
    <row r="2">
      <c r="B2" s="2" t="inlineStr">
        <is>
          <t>Dec. 31, 2023</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utstanding stock options, Granted</t>
        </is>
      </c>
      <c r="B4" s="4" t="inlineStr">
        <is>
          <t xml:space="preserve"> </t>
        </is>
      </c>
      <c r="C4" s="6" t="n">
        <v>100000</v>
      </c>
    </row>
    <row r="5">
      <c r="A5" s="4" t="inlineStr">
        <is>
          <t>Weighted average exercise price, Granted</t>
        </is>
      </c>
      <c r="B5" s="4" t="inlineStr">
        <is>
          <t xml:space="preserve"> </t>
        </is>
      </c>
      <c r="C5" s="12" t="n">
        <v>1.8</v>
      </c>
    </row>
    <row r="6">
      <c r="A6" s="4" t="inlineStr">
        <is>
          <t>Outstanding stock options, Exercised</t>
        </is>
      </c>
      <c r="B6" s="4" t="inlineStr">
        <is>
          <t xml:space="preserve"> </t>
        </is>
      </c>
      <c r="C6" s="4" t="inlineStr">
        <is>
          <t xml:space="preserve"> </t>
        </is>
      </c>
    </row>
    <row r="7">
      <c r="A7" s="4" t="inlineStr">
        <is>
          <t>Weighted average exercise price, Exercised</t>
        </is>
      </c>
      <c r="B7" s="4" t="inlineStr">
        <is>
          <t xml:space="preserve"> </t>
        </is>
      </c>
      <c r="C7" s="4" t="inlineStr">
        <is>
          <t xml:space="preserve"> </t>
        </is>
      </c>
    </row>
    <row r="8">
      <c r="A8" s="4" t="inlineStr">
        <is>
          <t>Outstanding stock options, Canceled/Forfeited</t>
        </is>
      </c>
      <c r="B8" s="4" t="inlineStr">
        <is>
          <t xml:space="preserve"> </t>
        </is>
      </c>
      <c r="C8" s="4" t="inlineStr">
        <is>
          <t xml:space="preserve"> </t>
        </is>
      </c>
    </row>
    <row r="9">
      <c r="A9" s="4" t="inlineStr">
        <is>
          <t>Weighted average exercise price, Canceled/Forfeited</t>
        </is>
      </c>
      <c r="B9" s="4" t="inlineStr">
        <is>
          <t xml:space="preserve"> </t>
        </is>
      </c>
      <c r="C9" s="4" t="inlineStr">
        <is>
          <t xml:space="preserve"> </t>
        </is>
      </c>
    </row>
    <row r="10">
      <c r="A10" s="4" t="inlineStr">
        <is>
          <t>Outstanding stock options, Ending Balance</t>
        </is>
      </c>
      <c r="B10" s="6" t="n">
        <v>2220505</v>
      </c>
      <c r="C10" s="6" t="n">
        <v>2320505</v>
      </c>
    </row>
    <row r="11">
      <c r="A11" s="4" t="inlineStr">
        <is>
          <t>Weighted average exercise price, Ending Balance</t>
        </is>
      </c>
      <c r="B11" s="8" t="n">
        <v>0.71</v>
      </c>
      <c r="C11" s="8" t="n">
        <v>0.76</v>
      </c>
    </row>
    <row r="12">
      <c r="A12" s="4" t="inlineStr">
        <is>
          <t>Weighted average remaining contractual life (years), Ending Balance</t>
        </is>
      </c>
      <c r="B12" s="4" t="inlineStr">
        <is>
          <t>4 years 6 months</t>
        </is>
      </c>
      <c r="C12" s="4" t="inlineStr">
        <is>
          <t>3 years 6 months</t>
        </is>
      </c>
    </row>
    <row r="13">
      <c r="A13" s="4" t="inlineStr">
        <is>
          <t>Aggregate intrinsic value, Ending Balance</t>
        </is>
      </c>
      <c r="B13" s="4" t="inlineStr">
        <is>
          <t xml:space="preserve"> </t>
        </is>
      </c>
      <c r="C13" s="5" t="n">
        <v>10669746</v>
      </c>
    </row>
    <row r="14">
      <c r="A14" s="4" t="inlineStr">
        <is>
          <t>Outstanding stock options, Vested</t>
        </is>
      </c>
      <c r="B14" s="4" t="inlineStr">
        <is>
          <t xml:space="preserve"> </t>
        </is>
      </c>
      <c r="C14" s="6" t="n">
        <v>573726</v>
      </c>
    </row>
    <row r="15">
      <c r="A15" s="4" t="inlineStr">
        <is>
          <t>Weighted average exercise price, Vested</t>
        </is>
      </c>
      <c r="B15" s="4" t="inlineStr">
        <is>
          <t xml:space="preserve"> </t>
        </is>
      </c>
      <c r="C15" s="8" t="n">
        <v>0.71</v>
      </c>
    </row>
    <row r="16">
      <c r="A16" s="4" t="inlineStr">
        <is>
          <t>Weighted average remaining contractual life (years), Vested</t>
        </is>
      </c>
      <c r="B16" s="4" t="inlineStr">
        <is>
          <t xml:space="preserve"> </t>
        </is>
      </c>
      <c r="C16" s="4" t="inlineStr">
        <is>
          <t>3 years 6 months</t>
        </is>
      </c>
    </row>
    <row r="17">
      <c r="A17" s="4" t="inlineStr">
        <is>
          <t>Aggregate intrinsic value, Vested</t>
        </is>
      </c>
      <c r="B17" s="4" t="inlineStr">
        <is>
          <t xml:space="preserve"> </t>
        </is>
      </c>
      <c r="C17" s="5" t="n">
        <v>2664957</v>
      </c>
    </row>
    <row r="18">
      <c r="A18" s="4" t="inlineStr">
        <is>
          <t>Outstanding stock options, Vested and expected to vest</t>
        </is>
      </c>
      <c r="B18" s="4" t="inlineStr">
        <is>
          <t xml:space="preserve"> </t>
        </is>
      </c>
      <c r="C18" s="6" t="n">
        <v>2318091</v>
      </c>
    </row>
    <row r="19">
      <c r="A19" s="4" t="inlineStr">
        <is>
          <t>Weighted average exercise price, Vested and expected to vest</t>
        </is>
      </c>
      <c r="B19" s="4" t="inlineStr">
        <is>
          <t xml:space="preserve"> </t>
        </is>
      </c>
      <c r="C19" s="8" t="n">
        <v>0.76</v>
      </c>
    </row>
    <row r="20">
      <c r="A20" s="4" t="inlineStr">
        <is>
          <t>Weighted average remaining contractual life (years), Vested and expected to vest</t>
        </is>
      </c>
      <c r="B20" s="4" t="inlineStr">
        <is>
          <t xml:space="preserve"> </t>
        </is>
      </c>
      <c r="C20" s="4" t="inlineStr">
        <is>
          <t>3 years 6 months</t>
        </is>
      </c>
    </row>
    <row r="21">
      <c r="A21" s="4" t="inlineStr">
        <is>
          <t>Aggregate intrinsic value, Vested and expected to vest</t>
        </is>
      </c>
      <c r="B21" s="4" t="inlineStr">
        <is>
          <t xml:space="preserve"> </t>
        </is>
      </c>
      <c r="C21" s="5" t="n">
        <v>106585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4</t>
        </is>
      </c>
      <c r="D2" s="2" t="inlineStr">
        <is>
          <t>Dec. 31, 2023</t>
        </is>
      </c>
    </row>
    <row r="3">
      <c r="A3" s="3" t="inlineStr">
        <is>
          <t>Revenues</t>
        </is>
      </c>
      <c r="C3" s="4" t="inlineStr">
        <is>
          <t xml:space="preserve"> </t>
        </is>
      </c>
      <c r="D3" s="4" t="inlineStr">
        <is>
          <t xml:space="preserve"> </t>
        </is>
      </c>
    </row>
    <row r="4">
      <c r="A4" s="4" t="inlineStr">
        <is>
          <t>Total revenues</t>
        </is>
      </c>
      <c r="C4" s="5" t="n">
        <v>19490906</v>
      </c>
      <c r="D4" s="5" t="n">
        <v>19151502</v>
      </c>
    </row>
    <row r="5">
      <c r="A5" s="4" t="inlineStr">
        <is>
          <t>Cost of revenues</t>
        </is>
      </c>
      <c r="C5" s="6" t="n">
        <v>4051439</v>
      </c>
      <c r="D5" s="6" t="n">
        <v>2303911</v>
      </c>
    </row>
    <row r="6">
      <c r="A6" s="4" t="inlineStr">
        <is>
          <t>Gross profit</t>
        </is>
      </c>
      <c r="C6" s="6" t="n">
        <v>15439467</v>
      </c>
      <c r="D6" s="6" t="n">
        <v>16847591</v>
      </c>
    </row>
    <row r="7">
      <c r="A7" s="3" t="inlineStr">
        <is>
          <t>Operating expenses</t>
        </is>
      </c>
      <c r="C7" s="4" t="inlineStr">
        <is>
          <t xml:space="preserve"> </t>
        </is>
      </c>
      <c r="D7" s="4" t="inlineStr">
        <is>
          <t xml:space="preserve"> </t>
        </is>
      </c>
    </row>
    <row r="8">
      <c r="A8" s="4" t="inlineStr">
        <is>
          <t>Sales and marketing expenses</t>
        </is>
      </c>
      <c r="C8" s="6" t="n">
        <v>3158257</v>
      </c>
      <c r="D8" s="6" t="n">
        <v>3380375</v>
      </c>
    </row>
    <row r="9">
      <c r="A9" s="4" t="inlineStr">
        <is>
          <t>General and administrative expenses</t>
        </is>
      </c>
      <c r="C9" s="6" t="n">
        <v>8477407</v>
      </c>
      <c r="D9" s="6" t="n">
        <v>8079329</v>
      </c>
    </row>
    <row r="10">
      <c r="A10" s="4" t="inlineStr">
        <is>
          <t>Research and development expenses</t>
        </is>
      </c>
      <c r="C10" s="6" t="n">
        <v>2813899</v>
      </c>
      <c r="D10" s="6" t="n">
        <v>2004796</v>
      </c>
    </row>
    <row r="11">
      <c r="A11" s="4" t="inlineStr">
        <is>
          <t>Total operating expenses</t>
        </is>
      </c>
      <c r="C11" s="6" t="n">
        <v>14449563</v>
      </c>
      <c r="D11" s="6" t="n">
        <v>13464500</v>
      </c>
    </row>
    <row r="12">
      <c r="A12" s="3" t="inlineStr">
        <is>
          <t>Other income (expense):</t>
        </is>
      </c>
      <c r="C12" s="4" t="inlineStr">
        <is>
          <t xml:space="preserve"> </t>
        </is>
      </c>
      <c r="D12" s="4" t="inlineStr">
        <is>
          <t xml:space="preserve"> </t>
        </is>
      </c>
    </row>
    <row r="13">
      <c r="A13" s="4" t="inlineStr">
        <is>
          <t>Interest income</t>
        </is>
      </c>
      <c r="C13" s="6" t="n">
        <v>122885</v>
      </c>
      <c r="D13" s="6" t="n">
        <v>40857</v>
      </c>
    </row>
    <row r="14">
      <c r="A14" s="4" t="inlineStr">
        <is>
          <t>Interest expenses</t>
        </is>
      </c>
      <c r="C14" s="6" t="n">
        <v>-495000</v>
      </c>
      <c r="D14" s="6" t="n">
        <v>-2052</v>
      </c>
    </row>
    <row r="15">
      <c r="A15" s="4" t="inlineStr">
        <is>
          <t>Other income</t>
        </is>
      </c>
      <c r="C15" s="6" t="n">
        <v>271211</v>
      </c>
      <c r="D15" s="4" t="inlineStr">
        <is>
          <t xml:space="preserve"> </t>
        </is>
      </c>
    </row>
    <row r="16">
      <c r="A16" s="4" t="inlineStr">
        <is>
          <t>Total other income (expense), net</t>
        </is>
      </c>
      <c r="C16" s="6" t="n">
        <v>-100904</v>
      </c>
      <c r="D16" s="6" t="n">
        <v>38805</v>
      </c>
    </row>
    <row r="17">
      <c r="A17" s="4" t="inlineStr">
        <is>
          <t>Income before income tax expense</t>
        </is>
      </c>
      <c r="C17" s="6" t="n">
        <v>889000</v>
      </c>
      <c r="D17" s="6" t="n">
        <v>3421896</v>
      </c>
    </row>
    <row r="18">
      <c r="A18" s="4" t="inlineStr">
        <is>
          <t>Provision for income taxes</t>
        </is>
      </c>
      <c r="C18" s="6" t="n">
        <v>-218523</v>
      </c>
      <c r="D18" s="6" t="n">
        <v>-945236</v>
      </c>
    </row>
    <row r="19">
      <c r="A19" s="4" t="inlineStr">
        <is>
          <t>Income from continuing operations, net of income taxes</t>
        </is>
      </c>
      <c r="C19" s="6" t="n">
        <v>670477</v>
      </c>
      <c r="D19" s="6" t="n">
        <v>2476660</v>
      </c>
    </row>
    <row r="20">
      <c r="A20" s="4" t="inlineStr">
        <is>
          <t>Income from discontinued operations, net of income taxes</t>
        </is>
      </c>
      <c r="C20" s="4" t="inlineStr">
        <is>
          <t xml:space="preserve"> </t>
        </is>
      </c>
      <c r="D20" s="6" t="n">
        <v>1481254</v>
      </c>
    </row>
    <row r="21">
      <c r="A21" s="4" t="inlineStr">
        <is>
          <t>Net income</t>
        </is>
      </c>
      <c r="C21" s="6" t="n">
        <v>670477</v>
      </c>
      <c r="D21" s="6" t="n">
        <v>3957914</v>
      </c>
    </row>
    <row r="22">
      <c r="A22" s="4" t="inlineStr">
        <is>
          <t>Net income attributable to noncontrolling interests</t>
        </is>
      </c>
      <c r="C22" s="4" t="inlineStr">
        <is>
          <t xml:space="preserve"> </t>
        </is>
      </c>
      <c r="D22" s="6" t="n">
        <v>1481254</v>
      </c>
    </row>
    <row r="23">
      <c r="A23" s="4" t="inlineStr">
        <is>
          <t>Net income attributable to common stockholders</t>
        </is>
      </c>
      <c r="C23" s="6" t="n">
        <v>670477</v>
      </c>
      <c r="D23" s="6" t="n">
        <v>2476660</v>
      </c>
    </row>
    <row r="24">
      <c r="A24" s="4" t="inlineStr">
        <is>
          <t>Revenues from underwriting modeling (ICE)</t>
        </is>
      </c>
      <c r="C24" s="4" t="inlineStr">
        <is>
          <t xml:space="preserve"> </t>
        </is>
      </c>
      <c r="D24" s="4" t="inlineStr">
        <is>
          <t xml:space="preserve"> </t>
        </is>
      </c>
    </row>
    <row r="25">
      <c r="A25" s="3" t="inlineStr">
        <is>
          <t>Revenues</t>
        </is>
      </c>
      <c r="C25" s="4" t="inlineStr">
        <is>
          <t xml:space="preserve"> </t>
        </is>
      </c>
      <c r="D25" s="4" t="inlineStr">
        <is>
          <t xml:space="preserve"> </t>
        </is>
      </c>
    </row>
    <row r="26">
      <c r="A26" s="4" t="inlineStr">
        <is>
          <t>Total revenues</t>
        </is>
      </c>
      <c r="C26" s="6" t="n">
        <v>6649271</v>
      </c>
      <c r="D26" s="6" t="n">
        <v>8226852</v>
      </c>
    </row>
    <row r="27">
      <c r="A27" s="4" t="inlineStr">
        <is>
          <t>Revenues from fees</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Total revenues</t>
        </is>
      </c>
      <c r="C29" s="6" t="n">
        <v>12841635</v>
      </c>
      <c r="D29" s="6" t="n">
        <v>10924650</v>
      </c>
    </row>
    <row r="30">
      <c r="A30" s="4" t="inlineStr">
        <is>
          <t>SMR | Revenues from fees</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Total revenues</t>
        </is>
      </c>
      <c r="C32" s="6" t="n">
        <v>9849300</v>
      </c>
      <c r="D32" s="6" t="n">
        <v>8085596</v>
      </c>
    </row>
    <row r="33">
      <c r="A33" s="4" t="inlineStr">
        <is>
          <t>HI Card | Revenues from fees</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Total revenues</t>
        </is>
      </c>
      <c r="C35" s="5" t="n">
        <v>2992335</v>
      </c>
      <c r="D35" s="5" t="n">
        <v>2839054</v>
      </c>
    </row>
    <row r="36">
      <c r="A36" s="4" t="inlineStr">
        <is>
          <t>Common Stock</t>
        </is>
      </c>
      <c r="C36" s="4" t="inlineStr">
        <is>
          <t xml:space="preserve"> </t>
        </is>
      </c>
      <c r="D36" s="4" t="inlineStr">
        <is>
          <t xml:space="preserve"> </t>
        </is>
      </c>
    </row>
    <row r="37">
      <c r="A37" s="3" t="inlineStr">
        <is>
          <t>Net income per share of common stock, basic:</t>
        </is>
      </c>
      <c r="C37" s="4" t="inlineStr">
        <is>
          <t xml:space="preserve"> </t>
        </is>
      </c>
      <c r="D37" s="4" t="inlineStr">
        <is>
          <t xml:space="preserve"> </t>
        </is>
      </c>
    </row>
    <row r="38">
      <c r="A38" s="4" t="inlineStr">
        <is>
          <t>Continuing operations, basic (in Dollars per share)</t>
        </is>
      </c>
      <c r="C38" s="8" t="n">
        <v>0.01</v>
      </c>
      <c r="D38" s="8" t="n">
        <v>0.05</v>
      </c>
    </row>
    <row r="39">
      <c r="A39" s="4" t="inlineStr">
        <is>
          <t>Discontinued operations, basic (in Dollars per share)</t>
        </is>
      </c>
      <c r="C39" s="4" t="inlineStr">
        <is>
          <t xml:space="preserve"> </t>
        </is>
      </c>
      <c r="D39" s="9" t="n">
        <v>0.03</v>
      </c>
    </row>
    <row r="40">
      <c r="A40" s="4" t="inlineStr">
        <is>
          <t>Net income per share of basic (in Dollars per share)</t>
        </is>
      </c>
      <c r="B40" s="4" t="inlineStr">
        <is>
          <t>[1]</t>
        </is>
      </c>
      <c r="C40" s="9" t="n">
        <v>0.01</v>
      </c>
      <c r="D40" s="9" t="n">
        <v>0.08</v>
      </c>
    </row>
    <row r="41">
      <c r="A41" s="3" t="inlineStr">
        <is>
          <t>Net income per share of common stock, diluted:</t>
        </is>
      </c>
      <c r="C41" s="4" t="inlineStr">
        <is>
          <t xml:space="preserve"> </t>
        </is>
      </c>
      <c r="D41" s="4" t="inlineStr">
        <is>
          <t xml:space="preserve"> </t>
        </is>
      </c>
    </row>
    <row r="42">
      <c r="A42" s="4" t="inlineStr">
        <is>
          <t>Continuing operations, diluted (in Dollars per share)</t>
        </is>
      </c>
      <c r="C42" s="9" t="n">
        <v>0.01</v>
      </c>
      <c r="D42" s="9" t="n">
        <v>0.05</v>
      </c>
    </row>
    <row r="43">
      <c r="A43" s="4" t="inlineStr">
        <is>
          <t>Discontinued operations, diluted (in Dollars per share)</t>
        </is>
      </c>
      <c r="C43" s="4" t="inlineStr">
        <is>
          <t xml:space="preserve"> </t>
        </is>
      </c>
      <c r="D43" s="9" t="n">
        <v>0.03</v>
      </c>
    </row>
    <row r="44">
      <c r="A44" s="4" t="inlineStr">
        <is>
          <t>Net income per share, diluted (in Dollars per share)</t>
        </is>
      </c>
      <c r="B44" s="4" t="inlineStr">
        <is>
          <t>[1]</t>
        </is>
      </c>
      <c r="C44" s="8" t="n">
        <v>0.01</v>
      </c>
      <c r="D44" s="8" t="n">
        <v>0.08</v>
      </c>
    </row>
    <row r="45">
      <c r="A45" s="4" t="inlineStr">
        <is>
          <t>Weighted average outstanding – Basic (in Shares)</t>
        </is>
      </c>
      <c r="B45" s="4" t="inlineStr">
        <is>
          <t>[1]</t>
        </is>
      </c>
      <c r="C45" s="6" t="n">
        <v>51839329</v>
      </c>
      <c r="D45" s="6" t="n">
        <v>47837566</v>
      </c>
    </row>
    <row r="46">
      <c r="A46" s="4" t="inlineStr">
        <is>
          <t>Weighted average outstanding – Diluted (in Shares)</t>
        </is>
      </c>
      <c r="B46" s="4" t="inlineStr">
        <is>
          <t>[1]</t>
        </is>
      </c>
      <c r="C46" s="6" t="n">
        <v>53662677</v>
      </c>
      <c r="D46" s="6" t="n">
        <v>47837566</v>
      </c>
    </row>
    <row r="47">
      <c r="A47" s="4" t="inlineStr">
        <is>
          <t>Preferred Stock</t>
        </is>
      </c>
      <c r="C47" s="4" t="inlineStr">
        <is>
          <t xml:space="preserve"> </t>
        </is>
      </c>
      <c r="D47" s="4" t="inlineStr">
        <is>
          <t xml:space="preserve"> </t>
        </is>
      </c>
    </row>
    <row r="48">
      <c r="A48" s="3" t="inlineStr">
        <is>
          <t>Net income per share of common stock, basic:</t>
        </is>
      </c>
      <c r="C48" s="4" t="inlineStr">
        <is>
          <t xml:space="preserve"> </t>
        </is>
      </c>
      <c r="D48" s="4" t="inlineStr">
        <is>
          <t xml:space="preserve"> </t>
        </is>
      </c>
    </row>
    <row r="49">
      <c r="A49" s="4" t="inlineStr">
        <is>
          <t>Continuing operations, basic (in Dollars per share)</t>
        </is>
      </c>
      <c r="C49" s="4" t="inlineStr">
        <is>
          <t xml:space="preserve"> </t>
        </is>
      </c>
      <c r="D49" s="8" t="n">
        <v>0.05</v>
      </c>
    </row>
    <row r="50">
      <c r="A50" s="4" t="inlineStr">
        <is>
          <t>Discontinued operations, basic (in Dollars per share)</t>
        </is>
      </c>
      <c r="C50" s="4" t="inlineStr">
        <is>
          <t xml:space="preserve"> </t>
        </is>
      </c>
      <c r="D50" s="9" t="n">
        <v>0.03</v>
      </c>
    </row>
    <row r="51">
      <c r="A51" s="4" t="inlineStr">
        <is>
          <t>Net income per share of basic (in Dollars per share)</t>
        </is>
      </c>
      <c r="C51" s="4" t="inlineStr">
        <is>
          <t xml:space="preserve"> </t>
        </is>
      </c>
      <c r="D51" s="9" t="n">
        <v>0.08</v>
      </c>
    </row>
    <row r="52">
      <c r="A52" s="3" t="inlineStr">
        <is>
          <t>Net income per share of common stock, diluted:</t>
        </is>
      </c>
      <c r="C52" s="4" t="inlineStr">
        <is>
          <t xml:space="preserve"> </t>
        </is>
      </c>
      <c r="D52" s="4" t="inlineStr">
        <is>
          <t xml:space="preserve"> </t>
        </is>
      </c>
    </row>
    <row r="53">
      <c r="A53" s="4" t="inlineStr">
        <is>
          <t>Continuing operations, diluted (in Dollars per share)</t>
        </is>
      </c>
      <c r="C53" s="4" t="inlineStr">
        <is>
          <t xml:space="preserve"> </t>
        </is>
      </c>
      <c r="D53" s="9" t="n">
        <v>0.05</v>
      </c>
    </row>
    <row r="54">
      <c r="A54" s="4" t="inlineStr">
        <is>
          <t>Discontinued operations, diluted (in Dollars per share)</t>
        </is>
      </c>
      <c r="C54" s="4" t="inlineStr">
        <is>
          <t xml:space="preserve"> </t>
        </is>
      </c>
      <c r="D54" s="9" t="n">
        <v>0.03</v>
      </c>
    </row>
    <row r="55">
      <c r="A55" s="4" t="inlineStr">
        <is>
          <t>Net income per share, diluted (in Dollars per share)</t>
        </is>
      </c>
      <c r="C55" s="4" t="inlineStr">
        <is>
          <t xml:space="preserve"> </t>
        </is>
      </c>
      <c r="D55" s="8" t="n">
        <v>0.08</v>
      </c>
    </row>
    <row r="56">
      <c r="A56" s="4" t="inlineStr">
        <is>
          <t>Weighted average outstanding – Basic (in Shares)</t>
        </is>
      </c>
      <c r="B56" s="4" t="inlineStr">
        <is>
          <t>[1]</t>
        </is>
      </c>
      <c r="C56" s="4" t="inlineStr">
        <is>
          <t xml:space="preserve"> </t>
        </is>
      </c>
      <c r="D56" s="6" t="n">
        <v>3931791</v>
      </c>
    </row>
    <row r="57">
      <c r="A57" s="4" t="inlineStr">
        <is>
          <t>Weighted average outstanding – Diluted (in Shares)</t>
        </is>
      </c>
      <c r="B57" s="4" t="inlineStr">
        <is>
          <t>[1]</t>
        </is>
      </c>
      <c r="C57" s="4" t="inlineStr">
        <is>
          <t xml:space="preserve"> </t>
        </is>
      </c>
      <c r="D57" s="6" t="n">
        <v>3931791</v>
      </c>
    </row>
    <row r="58"/>
    <row r="59">
      <c r="A59" s="4" t="inlineStr">
        <is>
          <t>[1]Shares and per share data are presented on a retroactive basis
to reflect the effects of the stock split at a 1.5-for-1 ratio effected on June 4, 2024.</t>
        </is>
      </c>
    </row>
  </sheetData>
  <mergeCells count="4">
    <mergeCell ref="A1:B2"/>
    <mergeCell ref="C1:D1"/>
    <mergeCell ref="A59:C59"/>
    <mergeCell ref="A58:C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Estimated Fair Value of Stock Options (Details) - $ / shares</t>
        </is>
      </c>
      <c r="B1" s="2" t="inlineStr">
        <is>
          <t>12 Months Ended</t>
        </is>
      </c>
    </row>
    <row r="2">
      <c r="B2" s="2" t="inlineStr">
        <is>
          <t>Dec. 31, 2024</t>
        </is>
      </c>
      <c r="C2" s="2" t="inlineStr">
        <is>
          <t>Dec. 31, 2023</t>
        </is>
      </c>
    </row>
    <row r="3">
      <c r="A3" s="3" t="inlineStr">
        <is>
          <t>Schedule of Estimated Fair Value of Stock Options [Abstract]</t>
        </is>
      </c>
      <c r="B3" s="4" t="inlineStr">
        <is>
          <t xml:space="preserve"> </t>
        </is>
      </c>
      <c r="C3" s="4" t="inlineStr">
        <is>
          <t xml:space="preserve"> </t>
        </is>
      </c>
    </row>
    <row r="4">
      <c r="A4" s="4" t="inlineStr">
        <is>
          <t>Expected volatility</t>
        </is>
      </c>
      <c r="B4" s="10" t="n">
        <v>0.5</v>
      </c>
      <c r="C4" s="10" t="n">
        <v>0.5</v>
      </c>
    </row>
    <row r="5">
      <c r="A5" s="4" t="inlineStr">
        <is>
          <t>Risk-free interest rate</t>
        </is>
      </c>
      <c r="B5" s="11" t="n">
        <v>0.0442</v>
      </c>
      <c r="C5" s="11" t="n">
        <v>0.0364</v>
      </c>
    </row>
    <row r="6">
      <c r="A6" s="4" t="inlineStr">
        <is>
          <t>Exercise multiples (in Dollars per share)</t>
        </is>
      </c>
      <c r="B6" s="12" t="n">
        <v>2.8</v>
      </c>
      <c r="C6" s="12" t="n">
        <v>2.8</v>
      </c>
    </row>
    <row r="7">
      <c r="A7" s="4" t="inlineStr">
        <is>
          <t>Expected dividend yield</t>
        </is>
      </c>
      <c r="B7" s="4" t="inlineStr">
        <is>
          <t xml:space="preserve"> </t>
        </is>
      </c>
      <c r="C7" s="4" t="inlineStr">
        <is>
          <t xml:space="preserve"> </t>
        </is>
      </c>
    </row>
    <row r="8">
      <c r="A8" s="4" t="inlineStr">
        <is>
          <t>Forfeited rates</t>
        </is>
      </c>
      <c r="B8" s="4" t="inlineStr">
        <is>
          <t xml:space="preserve"> </t>
        </is>
      </c>
      <c r="C8" s="10" t="n">
        <v>0.05</v>
      </c>
    </row>
    <row r="9">
      <c r="A9" s="4" t="inlineStr">
        <is>
          <t>Fair market value per common share (in Dollars per share)</t>
        </is>
      </c>
      <c r="B9" s="12" t="n">
        <v>1.8</v>
      </c>
      <c r="C9" s="8" t="n">
        <v>0.7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37" customWidth="1" min="3" max="3"/>
    <col width="21" customWidth="1" min="4" max="4"/>
    <col width="13" customWidth="1" min="5" max="5"/>
    <col width="21" customWidth="1" min="6" max="6"/>
    <col width="13" customWidth="1" min="7" max="7"/>
    <col width="27" customWidth="1" min="8" max="8"/>
    <col width="13" customWidth="1" min="9" max="9"/>
    <col width="18" customWidth="1" min="10" max="10"/>
    <col width="25" customWidth="1" min="11" max="11"/>
    <col width="13" customWidth="1" min="12" max="12"/>
  </cols>
  <sheetData>
    <row r="1">
      <c r="A1" s="1" t="inlineStr">
        <is>
          <t>Consolidated Statements of Changes in Convertible Preferred Stock and Stockholders’ Equity - USD ($)</t>
        </is>
      </c>
      <c r="C1" s="2" t="inlineStr">
        <is>
          <t>Preferred Stock Series A Convertible</t>
        </is>
      </c>
      <c r="D1" s="2" t="inlineStr">
        <is>
          <t>Common Stock Class A</t>
        </is>
      </c>
      <c r="F1" s="2" t="inlineStr">
        <is>
          <t>Common Stock Class B</t>
        </is>
      </c>
      <c r="H1" s="2" t="inlineStr">
        <is>
          <t>Additional Paid-in Capital</t>
        </is>
      </c>
      <c r="J1" s="2" t="inlineStr">
        <is>
          <t>Retained Earnings</t>
        </is>
      </c>
      <c r="K1" s="2" t="inlineStr">
        <is>
          <t>Noncontrolling Interests</t>
        </is>
      </c>
      <c r="L1" s="2" t="inlineStr">
        <is>
          <t>Total</t>
        </is>
      </c>
    </row>
    <row r="2">
      <c r="A2" s="4" t="inlineStr">
        <is>
          <t>Balance at Dec. 31, 2022</t>
        </is>
      </c>
      <c r="C2" s="5" t="n">
        <v>2566038</v>
      </c>
      <c r="D2" s="5" t="n">
        <v>22500</v>
      </c>
      <c r="E2" s="4" t="inlineStr">
        <is>
          <t>[1]</t>
        </is>
      </c>
      <c r="F2" s="5" t="n">
        <v>22500</v>
      </c>
      <c r="G2" s="4" t="inlineStr">
        <is>
          <t>[1]</t>
        </is>
      </c>
      <c r="H2" s="5" t="n">
        <v>211269</v>
      </c>
      <c r="I2" s="4" t="inlineStr">
        <is>
          <t>[1]</t>
        </is>
      </c>
      <c r="J2" s="5" t="n">
        <v>794259</v>
      </c>
      <c r="K2" s="5" t="n">
        <v>367771</v>
      </c>
      <c r="L2" s="5" t="n">
        <v>1418299</v>
      </c>
    </row>
    <row r="3">
      <c r="A3" s="4" t="inlineStr">
        <is>
          <t>Balance (in Shares) at Dec. 31, 2022</t>
        </is>
      </c>
      <c r="B3" s="4" t="inlineStr">
        <is>
          <t>[1]</t>
        </is>
      </c>
      <c r="C3" s="6" t="n">
        <v>6769358</v>
      </c>
      <c r="D3" s="6" t="n">
        <v>22500000</v>
      </c>
      <c r="F3" s="6" t="n">
        <v>22500000</v>
      </c>
      <c r="H3" s="4" t="inlineStr">
        <is>
          <t xml:space="preserve"> </t>
        </is>
      </c>
      <c r="J3" s="4" t="inlineStr">
        <is>
          <t xml:space="preserve"> </t>
        </is>
      </c>
      <c r="K3" s="4" t="inlineStr">
        <is>
          <t xml:space="preserve"> </t>
        </is>
      </c>
      <c r="L3" s="4" t="inlineStr">
        <is>
          <t xml:space="preserve"> </t>
        </is>
      </c>
    </row>
    <row r="4">
      <c r="A4" s="4" t="inlineStr">
        <is>
          <t>Conversion of Series A convertible preferred stock to Class A common stock</t>
        </is>
      </c>
      <c r="C4" s="5" t="n">
        <v>-2566038</v>
      </c>
      <c r="D4" s="5" t="n">
        <v>6769</v>
      </c>
      <c r="F4" s="4" t="inlineStr">
        <is>
          <t xml:space="preserve"> </t>
        </is>
      </c>
      <c r="H4" s="6" t="n">
        <v>2559269</v>
      </c>
      <c r="I4" s="4" t="inlineStr">
        <is>
          <t>[1]</t>
        </is>
      </c>
      <c r="J4" s="4" t="inlineStr">
        <is>
          <t xml:space="preserve"> </t>
        </is>
      </c>
      <c r="K4" s="4" t="inlineStr">
        <is>
          <t xml:space="preserve"> </t>
        </is>
      </c>
      <c r="L4" s="6" t="n">
        <v>2566038</v>
      </c>
    </row>
    <row r="5">
      <c r="A5" s="4" t="inlineStr">
        <is>
          <t>Conversion of Series A convertible preferred stock to Class A common stock (in Shares)</t>
        </is>
      </c>
      <c r="C5" s="6" t="n">
        <v>-6769358</v>
      </c>
      <c r="D5" s="6" t="n">
        <v>6769358</v>
      </c>
      <c r="F5" s="4" t="inlineStr">
        <is>
          <t xml:space="preserve"> </t>
        </is>
      </c>
      <c r="H5" s="4" t="inlineStr">
        <is>
          <t xml:space="preserve"> </t>
        </is>
      </c>
      <c r="J5" s="4" t="inlineStr">
        <is>
          <t xml:space="preserve"> </t>
        </is>
      </c>
      <c r="K5" s="4" t="inlineStr">
        <is>
          <t xml:space="preserve"> </t>
        </is>
      </c>
      <c r="L5" s="4" t="inlineStr">
        <is>
          <t xml:space="preserve"> </t>
        </is>
      </c>
    </row>
    <row r="6">
      <c r="A6" s="4" t="inlineStr">
        <is>
          <t>Distributions</t>
        </is>
      </c>
      <c r="C6" s="4" t="inlineStr">
        <is>
          <t xml:space="preserve"> </t>
        </is>
      </c>
      <c r="D6" s="4" t="inlineStr">
        <is>
          <t xml:space="preserve"> </t>
        </is>
      </c>
      <c r="F6" s="4" t="inlineStr">
        <is>
          <t xml:space="preserve"> </t>
        </is>
      </c>
      <c r="H6" s="4" t="inlineStr">
        <is>
          <t xml:space="preserve"> </t>
        </is>
      </c>
      <c r="J6" s="4" t="inlineStr">
        <is>
          <t xml:space="preserve"> </t>
        </is>
      </c>
      <c r="K6" s="6" t="n">
        <v>-44351</v>
      </c>
      <c r="L6" s="6" t="n">
        <v>-44351</v>
      </c>
    </row>
    <row r="7">
      <c r="A7" s="4" t="inlineStr">
        <is>
          <t>Net income attributable to common stockholders</t>
        </is>
      </c>
      <c r="C7" s="4" t="inlineStr">
        <is>
          <t xml:space="preserve"> </t>
        </is>
      </c>
      <c r="D7" s="4" t="inlineStr">
        <is>
          <t xml:space="preserve"> </t>
        </is>
      </c>
      <c r="F7" s="4" t="inlineStr">
        <is>
          <t xml:space="preserve"> </t>
        </is>
      </c>
      <c r="H7" s="4" t="inlineStr">
        <is>
          <t xml:space="preserve"> </t>
        </is>
      </c>
      <c r="J7" s="6" t="n">
        <v>2476660</v>
      </c>
      <c r="K7" s="4" t="inlineStr">
        <is>
          <t xml:space="preserve"> </t>
        </is>
      </c>
      <c r="L7" s="6" t="n">
        <v>2476660</v>
      </c>
    </row>
    <row r="8">
      <c r="A8" s="4" t="inlineStr">
        <is>
          <t>Net income attributable to noncontrolling interests</t>
        </is>
      </c>
      <c r="C8" s="4" t="inlineStr">
        <is>
          <t xml:space="preserve"> </t>
        </is>
      </c>
      <c r="D8" s="4" t="inlineStr">
        <is>
          <t xml:space="preserve"> </t>
        </is>
      </c>
      <c r="F8" s="4" t="inlineStr">
        <is>
          <t xml:space="preserve"> </t>
        </is>
      </c>
      <c r="H8" s="4" t="inlineStr">
        <is>
          <t xml:space="preserve"> </t>
        </is>
      </c>
      <c r="J8" s="4" t="inlineStr">
        <is>
          <t xml:space="preserve"> </t>
        </is>
      </c>
      <c r="K8" s="6" t="n">
        <v>1481254</v>
      </c>
      <c r="L8" s="6" t="n">
        <v>1481254</v>
      </c>
    </row>
    <row r="9">
      <c r="A9" s="4" t="inlineStr">
        <is>
          <t>Disposal of discontinued operations</t>
        </is>
      </c>
      <c r="C9" s="4" t="inlineStr">
        <is>
          <t xml:space="preserve"> </t>
        </is>
      </c>
      <c r="D9" s="4" t="inlineStr">
        <is>
          <t xml:space="preserve"> </t>
        </is>
      </c>
      <c r="F9" s="4" t="inlineStr">
        <is>
          <t xml:space="preserve"> </t>
        </is>
      </c>
      <c r="H9" s="4" t="inlineStr">
        <is>
          <t xml:space="preserve"> </t>
        </is>
      </c>
      <c r="J9" s="4" t="inlineStr">
        <is>
          <t xml:space="preserve"> </t>
        </is>
      </c>
      <c r="K9" s="6" t="n">
        <v>-1804674</v>
      </c>
      <c r="L9" s="6" t="n">
        <v>-1804674</v>
      </c>
    </row>
    <row r="10">
      <c r="A10" s="4" t="inlineStr">
        <is>
          <t>Balance at Dec. 31, 2023</t>
        </is>
      </c>
      <c r="C10" s="4" t="inlineStr">
        <is>
          <t xml:space="preserve"> </t>
        </is>
      </c>
      <c r="D10" s="5" t="n">
        <v>29269</v>
      </c>
      <c r="E10" s="4" t="inlineStr">
        <is>
          <t>[1]</t>
        </is>
      </c>
      <c r="F10" s="5" t="n">
        <v>22500</v>
      </c>
      <c r="G10" s="4" t="inlineStr">
        <is>
          <t>[1]</t>
        </is>
      </c>
      <c r="H10" s="6" t="n">
        <v>2770538</v>
      </c>
      <c r="I10" s="4" t="inlineStr">
        <is>
          <t>[1]</t>
        </is>
      </c>
      <c r="J10" s="6" t="n">
        <v>3270919</v>
      </c>
      <c r="K10" s="4" t="inlineStr">
        <is>
          <t xml:space="preserve"> </t>
        </is>
      </c>
      <c r="L10" s="6" t="n">
        <v>6093226</v>
      </c>
    </row>
    <row r="11">
      <c r="A11" s="4" t="inlineStr">
        <is>
          <t>Balance (in Shares) at Dec. 31, 2023</t>
        </is>
      </c>
      <c r="B11" s="4" t="inlineStr">
        <is>
          <t>[1]</t>
        </is>
      </c>
      <c r="C11" s="4" t="inlineStr">
        <is>
          <t xml:space="preserve"> </t>
        </is>
      </c>
      <c r="D11" s="6" t="n">
        <v>29269358</v>
      </c>
      <c r="F11" s="6" t="n">
        <v>22500000</v>
      </c>
      <c r="H11" s="4" t="inlineStr">
        <is>
          <t xml:space="preserve"> </t>
        </is>
      </c>
      <c r="J11" s="4" t="inlineStr">
        <is>
          <t xml:space="preserve"> </t>
        </is>
      </c>
      <c r="K11" s="4" t="inlineStr">
        <is>
          <t xml:space="preserve"> </t>
        </is>
      </c>
      <c r="L11" s="4" t="inlineStr">
        <is>
          <t xml:space="preserve"> </t>
        </is>
      </c>
    </row>
    <row r="12">
      <c r="A12" s="4" t="inlineStr">
        <is>
          <t>Conversion of Class B common stock to Class A common stock</t>
        </is>
      </c>
      <c r="C12" s="4" t="inlineStr">
        <is>
          <t xml:space="preserve"> </t>
        </is>
      </c>
      <c r="D12" s="5" t="n">
        <v>10800</v>
      </c>
      <c r="F12" s="5" t="n">
        <v>-10800</v>
      </c>
      <c r="H12" s="4" t="inlineStr">
        <is>
          <t xml:space="preserve"> </t>
        </is>
      </c>
      <c r="J12" s="4" t="inlineStr">
        <is>
          <t xml:space="preserve"> </t>
        </is>
      </c>
      <c r="K12" s="4" t="inlineStr">
        <is>
          <t xml:space="preserve"> </t>
        </is>
      </c>
      <c r="L12" s="4" t="inlineStr">
        <is>
          <t xml:space="preserve"> </t>
        </is>
      </c>
    </row>
    <row r="13">
      <c r="A13" s="4" t="inlineStr">
        <is>
          <t>Conversion of Class B common stock to Class A common stock (in Shares)</t>
        </is>
      </c>
      <c r="C13" s="4" t="inlineStr">
        <is>
          <t xml:space="preserve"> </t>
        </is>
      </c>
      <c r="D13" s="6" t="n">
        <v>10800000</v>
      </c>
      <c r="F13" s="6" t="n">
        <v>-10800000</v>
      </c>
      <c r="H13" s="4" t="inlineStr">
        <is>
          <t xml:space="preserve"> </t>
        </is>
      </c>
      <c r="J13" s="4" t="inlineStr">
        <is>
          <t xml:space="preserve"> </t>
        </is>
      </c>
      <c r="K13" s="4" t="inlineStr">
        <is>
          <t xml:space="preserve"> </t>
        </is>
      </c>
      <c r="L13" s="4" t="inlineStr">
        <is>
          <t xml:space="preserve"> </t>
        </is>
      </c>
    </row>
    <row r="14">
      <c r="A14" s="4" t="inlineStr">
        <is>
          <t>Issuance of common stock in connection with initial public offering, net of offering costs, underwriting discounts and commissions</t>
        </is>
      </c>
      <c r="C14" s="4" t="inlineStr">
        <is>
          <t xml:space="preserve"> </t>
        </is>
      </c>
      <c r="D14" s="5" t="n">
        <v>2300</v>
      </c>
      <c r="E14" s="4" t="inlineStr">
        <is>
          <t>[1]</t>
        </is>
      </c>
      <c r="F14" s="4" t="inlineStr">
        <is>
          <t xml:space="preserve"> </t>
        </is>
      </c>
      <c r="G14" s="4" t="inlineStr">
        <is>
          <t>[1]</t>
        </is>
      </c>
      <c r="H14" s="6" t="n">
        <v>5934536</v>
      </c>
      <c r="J14" s="4" t="inlineStr">
        <is>
          <t xml:space="preserve"> </t>
        </is>
      </c>
      <c r="K14" s="4" t="inlineStr">
        <is>
          <t xml:space="preserve"> </t>
        </is>
      </c>
      <c r="L14" s="6" t="n">
        <v>5936836</v>
      </c>
    </row>
    <row r="15">
      <c r="A15" s="4" t="inlineStr">
        <is>
          <t>Issuance of common stock in connection with initial public offering, net of offering costs, underwriting discounts and commissions (in Shares)</t>
        </is>
      </c>
      <c r="C15" s="4" t="inlineStr">
        <is>
          <t xml:space="preserve"> </t>
        </is>
      </c>
      <c r="D15" s="6" t="n">
        <v>2300000</v>
      </c>
      <c r="E15" s="4" t="inlineStr">
        <is>
          <t>[1]</t>
        </is>
      </c>
      <c r="F15" s="4" t="inlineStr">
        <is>
          <t xml:space="preserve"> </t>
        </is>
      </c>
      <c r="G15" s="4" t="inlineStr">
        <is>
          <t>[1]</t>
        </is>
      </c>
      <c r="H15" s="4" t="inlineStr">
        <is>
          <t xml:space="preserve"> </t>
        </is>
      </c>
      <c r="J15" s="4" t="inlineStr">
        <is>
          <t xml:space="preserve"> </t>
        </is>
      </c>
      <c r="K15" s="4" t="inlineStr">
        <is>
          <t xml:space="preserve"> </t>
        </is>
      </c>
      <c r="L15" s="4" t="inlineStr">
        <is>
          <t xml:space="preserve"> </t>
        </is>
      </c>
    </row>
    <row r="16">
      <c r="A16" s="4" t="inlineStr">
        <is>
          <t>Stock-based compensation</t>
        </is>
      </c>
      <c r="C16" s="4" t="inlineStr">
        <is>
          <t xml:space="preserve"> </t>
        </is>
      </c>
      <c r="D16" s="5" t="n">
        <v>546</v>
      </c>
      <c r="F16" s="4" t="inlineStr">
        <is>
          <t xml:space="preserve"> </t>
        </is>
      </c>
      <c r="H16" s="6" t="n">
        <v>467943</v>
      </c>
      <c r="J16" s="4" t="inlineStr">
        <is>
          <t xml:space="preserve"> </t>
        </is>
      </c>
      <c r="K16" s="4" t="inlineStr">
        <is>
          <t xml:space="preserve"> </t>
        </is>
      </c>
      <c r="L16" s="6" t="n">
        <v>468489</v>
      </c>
    </row>
    <row r="17">
      <c r="A17" s="4" t="inlineStr">
        <is>
          <t>Stock-based compensation (in Shares)</t>
        </is>
      </c>
      <c r="C17" s="4" t="inlineStr">
        <is>
          <t xml:space="preserve"> </t>
        </is>
      </c>
      <c r="D17" s="6" t="n">
        <v>545512</v>
      </c>
      <c r="F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Net income attributable to common stockholders</t>
        </is>
      </c>
      <c r="C18" s="4" t="inlineStr">
        <is>
          <t xml:space="preserve"> </t>
        </is>
      </c>
      <c r="D18" s="4" t="inlineStr">
        <is>
          <t xml:space="preserve"> </t>
        </is>
      </c>
      <c r="F18" s="4" t="inlineStr">
        <is>
          <t xml:space="preserve"> </t>
        </is>
      </c>
      <c r="H18" s="4" t="inlineStr">
        <is>
          <t xml:space="preserve"> </t>
        </is>
      </c>
      <c r="J18" s="6" t="n">
        <v>670477</v>
      </c>
      <c r="K18" s="4" t="inlineStr">
        <is>
          <t xml:space="preserve"> </t>
        </is>
      </c>
      <c r="L18" s="6" t="n">
        <v>670477</v>
      </c>
    </row>
    <row r="19">
      <c r="A19" s="4" t="inlineStr">
        <is>
          <t>Net income attributable to noncontrolling interests</t>
        </is>
      </c>
      <c r="C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Balance at Dec. 31, 2024</t>
        </is>
      </c>
      <c r="C20" s="4" t="inlineStr">
        <is>
          <t xml:space="preserve"> </t>
        </is>
      </c>
      <c r="D20" s="5" t="n">
        <v>42915</v>
      </c>
      <c r="F20" s="5" t="n">
        <v>11700</v>
      </c>
      <c r="H20" s="5" t="n">
        <v>9173017</v>
      </c>
      <c r="J20" s="5" t="n">
        <v>3941396</v>
      </c>
      <c r="K20" s="4" t="inlineStr">
        <is>
          <t xml:space="preserve"> </t>
        </is>
      </c>
      <c r="L20" s="5" t="n">
        <v>13169028</v>
      </c>
    </row>
    <row r="21">
      <c r="A21" s="4" t="inlineStr">
        <is>
          <t>Balance (in Shares) at Dec. 31, 2024</t>
        </is>
      </c>
      <c r="C21" s="4" t="inlineStr">
        <is>
          <t xml:space="preserve"> </t>
        </is>
      </c>
      <c r="D21" s="6" t="n">
        <v>42914870</v>
      </c>
      <c r="F21" s="6" t="n">
        <v>11700000</v>
      </c>
      <c r="H21" s="4" t="inlineStr">
        <is>
          <t xml:space="preserve"> </t>
        </is>
      </c>
      <c r="J21" s="4" t="inlineStr">
        <is>
          <t xml:space="preserve"> </t>
        </is>
      </c>
      <c r="K21" s="4" t="inlineStr">
        <is>
          <t xml:space="preserve"> </t>
        </is>
      </c>
      <c r="L21" s="4" t="inlineStr">
        <is>
          <t xml:space="preserve"> </t>
        </is>
      </c>
    </row>
    <row r="22"/>
    <row r="23">
      <c r="A23" s="4" t="inlineStr">
        <is>
          <t>[1]Shares, common stock amount and additional paid-in capital
data are presented on a retroactive basis to reflect the effects of the stock split at a 1.5-for-1 ratio effected on June 4, 2024.</t>
        </is>
      </c>
    </row>
  </sheetData>
  <mergeCells count="6">
    <mergeCell ref="A22:K22"/>
    <mergeCell ref="D1:E1"/>
    <mergeCell ref="H1:I1"/>
    <mergeCell ref="A1:B1"/>
    <mergeCell ref="F1:G1"/>
    <mergeCell ref="A23:K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670477</v>
      </c>
      <c r="C4" s="5" t="n">
        <v>3957914</v>
      </c>
    </row>
    <row r="5">
      <c r="A5" s="3" t="inlineStr">
        <is>
          <t>Adjustments to reconcile net income to net cash provided by operating activities:</t>
        </is>
      </c>
      <c r="B5" s="4" t="inlineStr">
        <is>
          <t xml:space="preserve"> </t>
        </is>
      </c>
      <c r="C5" s="4" t="inlineStr">
        <is>
          <t xml:space="preserve"> </t>
        </is>
      </c>
    </row>
    <row r="6">
      <c r="A6" s="4" t="inlineStr">
        <is>
          <t>Write-off of accounts receivable</t>
        </is>
      </c>
      <c r="B6" s="6" t="n">
        <v>1878</v>
      </c>
      <c r="C6" s="4" t="inlineStr">
        <is>
          <t xml:space="preserve"> </t>
        </is>
      </c>
    </row>
    <row r="7">
      <c r="A7" s="4" t="inlineStr">
        <is>
          <t>Amortization expense</t>
        </is>
      </c>
      <c r="B7" s="6" t="n">
        <v>541141</v>
      </c>
      <c r="C7" s="6" t="n">
        <v>339300</v>
      </c>
    </row>
    <row r="8">
      <c r="A8" s="4" t="inlineStr">
        <is>
          <t>Deferred tax expenses (benefits)</t>
        </is>
      </c>
      <c r="B8" s="6" t="n">
        <v>-93304</v>
      </c>
      <c r="C8" s="6" t="n">
        <v>133980</v>
      </c>
    </row>
    <row r="9">
      <c r="A9" s="4" t="inlineStr">
        <is>
          <t>Amortization of debt discount</t>
        </is>
      </c>
      <c r="B9" s="6" t="n">
        <v>495000</v>
      </c>
      <c r="C9" s="4" t="inlineStr">
        <is>
          <t xml:space="preserve"> </t>
        </is>
      </c>
    </row>
    <row r="10">
      <c r="A10" s="4" t="inlineStr">
        <is>
          <t>Interest income</t>
        </is>
      </c>
      <c r="B10" s="6" t="n">
        <v>-63996</v>
      </c>
      <c r="C10" s="6" t="n">
        <v>-15999</v>
      </c>
    </row>
    <row r="11">
      <c r="A11" s="4" t="inlineStr">
        <is>
          <t>Stock-based compensation expense</t>
        </is>
      </c>
      <c r="B11" s="6" t="n">
        <v>468489</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586685</v>
      </c>
      <c r="C13" s="6" t="n">
        <v>-1279324</v>
      </c>
    </row>
    <row r="14">
      <c r="A14" s="4" t="inlineStr">
        <is>
          <t>Other receivables</t>
        </is>
      </c>
      <c r="B14" s="6" t="n">
        <v>1180848</v>
      </c>
      <c r="C14" s="6" t="n">
        <v>-1678823</v>
      </c>
    </row>
    <row r="15">
      <c r="A15" s="4" t="inlineStr">
        <is>
          <t>Other receivables-related party</t>
        </is>
      </c>
      <c r="B15" s="4" t="inlineStr">
        <is>
          <t xml:space="preserve"> </t>
        </is>
      </c>
      <c r="C15" s="6" t="n">
        <v>18242</v>
      </c>
    </row>
    <row r="16">
      <c r="A16" s="4" t="inlineStr">
        <is>
          <t>Prepaid expenses and other current assets</t>
        </is>
      </c>
      <c r="B16" s="6" t="n">
        <v>-514242</v>
      </c>
      <c r="C16" s="6" t="n">
        <v>-211097</v>
      </c>
    </row>
    <row r="17">
      <c r="A17" s="4" t="inlineStr">
        <is>
          <t>Operating lease right-of-use assets and liabilities, net</t>
        </is>
      </c>
      <c r="B17" s="6" t="n">
        <v>1889</v>
      </c>
      <c r="C17" s="6" t="n">
        <v>4259</v>
      </c>
    </row>
    <row r="18">
      <c r="A18" s="4" t="inlineStr">
        <is>
          <t>Accounts payable and accrued expenses</t>
        </is>
      </c>
      <c r="B18" s="6" t="n">
        <v>-851963</v>
      </c>
      <c r="C18" s="6" t="n">
        <v>2146570</v>
      </c>
    </row>
    <row r="19">
      <c r="A19" s="4" t="inlineStr">
        <is>
          <t>Income taxes payable</t>
        </is>
      </c>
      <c r="B19" s="6" t="n">
        <v>-246693</v>
      </c>
      <c r="C19" s="6" t="n">
        <v>332047</v>
      </c>
    </row>
    <row r="20">
      <c r="A20" s="4" t="inlineStr">
        <is>
          <t>Assets and liabilities of discontinued operations</t>
        </is>
      </c>
      <c r="B20" s="4" t="inlineStr">
        <is>
          <t xml:space="preserve"> </t>
        </is>
      </c>
      <c r="C20" s="6" t="n">
        <v>-2218191</v>
      </c>
    </row>
    <row r="21">
      <c r="A21" s="4" t="inlineStr">
        <is>
          <t>Net cash provided by operating activities</t>
        </is>
      </c>
      <c r="B21" s="6" t="n">
        <v>2176209</v>
      </c>
      <c r="C21" s="6" t="n">
        <v>1528878</v>
      </c>
    </row>
    <row r="22">
      <c r="A22" s="3" t="inlineStr">
        <is>
          <t>CASH FLOWS FROM INVESTING ACTIVITIES:</t>
        </is>
      </c>
      <c r="B22" s="4" t="inlineStr">
        <is>
          <t xml:space="preserve"> </t>
        </is>
      </c>
      <c r="C22" s="4" t="inlineStr">
        <is>
          <t xml:space="preserve"> </t>
        </is>
      </c>
    </row>
    <row r="23">
      <c r="A23" s="4" t="inlineStr">
        <is>
          <t>Development of software</t>
        </is>
      </c>
      <c r="B23" s="6" t="n">
        <v>-900755</v>
      </c>
      <c r="C23" s="6" t="n">
        <v>-1144361</v>
      </c>
    </row>
    <row r="24">
      <c r="A24" s="4" t="inlineStr">
        <is>
          <t>Funds provided for loans receivable</t>
        </is>
      </c>
      <c r="B24" s="4" t="inlineStr">
        <is>
          <t xml:space="preserve"> </t>
        </is>
      </c>
      <c r="C24" s="6" t="n">
        <v>-800000</v>
      </c>
    </row>
    <row r="25">
      <c r="A25" s="4" t="inlineStr">
        <is>
          <t>Interest received from loans receivable</t>
        </is>
      </c>
      <c r="B25" s="6" t="n">
        <v>64000</v>
      </c>
      <c r="C25" s="4" t="inlineStr">
        <is>
          <t xml:space="preserve"> </t>
        </is>
      </c>
    </row>
    <row r="26">
      <c r="A26" s="4" t="inlineStr">
        <is>
          <t>Net cash used in investing activities</t>
        </is>
      </c>
      <c r="B26" s="6" t="n">
        <v>-836755</v>
      </c>
      <c r="C26" s="6" t="n">
        <v>-1944361</v>
      </c>
    </row>
    <row r="27">
      <c r="A27" s="3" t="inlineStr">
        <is>
          <t>CASH FLOWS FROM FINANCING ACTIVITIES:</t>
        </is>
      </c>
      <c r="B27" s="4" t="inlineStr">
        <is>
          <t xml:space="preserve"> </t>
        </is>
      </c>
      <c r="C27" s="4" t="inlineStr">
        <is>
          <t xml:space="preserve"> </t>
        </is>
      </c>
    </row>
    <row r="28">
      <c r="A28" s="4" t="inlineStr">
        <is>
          <t>Proceeds from issuance of Class A common stock in connection with initial public offering, net of underwriting discounts and commissions</t>
        </is>
      </c>
      <c r="B28" s="6" t="n">
        <v>8214000</v>
      </c>
      <c r="C28" s="4" t="inlineStr">
        <is>
          <t xml:space="preserve"> </t>
        </is>
      </c>
    </row>
    <row r="29">
      <c r="A29" s="4" t="inlineStr">
        <is>
          <t>Payments of deferred offering costs</t>
        </is>
      </c>
      <c r="B29" s="6" t="n">
        <v>-1975556</v>
      </c>
      <c r="C29" s="6" t="n">
        <v>-261769</v>
      </c>
    </row>
    <row r="30">
      <c r="A30" s="4" t="inlineStr">
        <is>
          <t>Payment of distributions</t>
        </is>
      </c>
      <c r="B30" s="4" t="inlineStr">
        <is>
          <t xml:space="preserve"> </t>
        </is>
      </c>
      <c r="C30" s="6" t="n">
        <v>-44351</v>
      </c>
    </row>
    <row r="31">
      <c r="A31" s="4" t="inlineStr">
        <is>
          <t>Proceeds from notes payable</t>
        </is>
      </c>
      <c r="B31" s="4" t="inlineStr">
        <is>
          <t xml:space="preserve"> </t>
        </is>
      </c>
      <c r="C31" s="6" t="n">
        <v>1650000</v>
      </c>
    </row>
    <row r="32">
      <c r="A32" s="4" t="inlineStr">
        <is>
          <t>Repayments of notes payable</t>
        </is>
      </c>
      <c r="B32" s="6" t="n">
        <v>-2145000</v>
      </c>
      <c r="C32" s="4" t="inlineStr">
        <is>
          <t xml:space="preserve"> </t>
        </is>
      </c>
    </row>
    <row r="33">
      <c r="A33" s="4" t="inlineStr">
        <is>
          <t>Net cash provided by financing activities</t>
        </is>
      </c>
      <c r="B33" s="6" t="n">
        <v>4093444</v>
      </c>
      <c r="C33" s="6" t="n">
        <v>1343880</v>
      </c>
    </row>
    <row r="34">
      <c r="A34" s="4" t="inlineStr">
        <is>
          <t>Increase in cash and cash equivalents</t>
        </is>
      </c>
      <c r="B34" s="6" t="n">
        <v>5432898</v>
      </c>
      <c r="C34" s="6" t="n">
        <v>928397</v>
      </c>
    </row>
    <row r="35">
      <c r="A35" s="4" t="inlineStr">
        <is>
          <t>Cash and cash equivalents, beginning of year</t>
        </is>
      </c>
      <c r="B35" s="6" t="n">
        <v>2416350</v>
      </c>
      <c r="C35" s="6" t="n">
        <v>1487953</v>
      </c>
    </row>
    <row r="36">
      <c r="A36" s="4" t="inlineStr">
        <is>
          <t>Cash and cash equivalents, end of year</t>
        </is>
      </c>
      <c r="B36" s="6" t="n">
        <v>7849248</v>
      </c>
      <c r="C36" s="6" t="n">
        <v>2416350</v>
      </c>
    </row>
    <row r="37">
      <c r="A37" s="3" t="inlineStr">
        <is>
          <t>Supplemental disclosures of cash flow information:</t>
        </is>
      </c>
      <c r="B37" s="4" t="inlineStr">
        <is>
          <t xml:space="preserve"> </t>
        </is>
      </c>
      <c r="C37" s="4" t="inlineStr">
        <is>
          <t xml:space="preserve"> </t>
        </is>
      </c>
    </row>
    <row r="38">
      <c r="A38" s="4" t="inlineStr">
        <is>
          <t>Cash paid for interest</t>
        </is>
      </c>
      <c r="B38" s="4" t="inlineStr">
        <is>
          <t xml:space="preserve"> </t>
        </is>
      </c>
      <c r="C38" s="6" t="n">
        <v>2052</v>
      </c>
    </row>
    <row r="39">
      <c r="A39" s="4" t="inlineStr">
        <is>
          <t>Cash paid for income taxes</t>
        </is>
      </c>
      <c r="B39" s="6" t="n">
        <v>558521</v>
      </c>
      <c r="C39" s="6" t="n">
        <v>479209</v>
      </c>
    </row>
    <row r="40">
      <c r="A40" s="3" t="inlineStr">
        <is>
          <t>Summary of noncash investing and financing activities:</t>
        </is>
      </c>
      <c r="B40" s="4" t="inlineStr">
        <is>
          <t xml:space="preserve"> </t>
        </is>
      </c>
      <c r="C40" s="4" t="inlineStr">
        <is>
          <t xml:space="preserve"> </t>
        </is>
      </c>
    </row>
    <row r="41">
      <c r="A41" s="4" t="inlineStr">
        <is>
          <t>Accrued deferred offering costs included in accounts payable and accrued expenses</t>
        </is>
      </c>
      <c r="B41" s="6" t="n">
        <v>39839</v>
      </c>
      <c r="C41" s="4" t="inlineStr">
        <is>
          <t xml:space="preserve"> </t>
        </is>
      </c>
    </row>
    <row r="42">
      <c r="A42" s="4" t="inlineStr">
        <is>
          <t>Accrued development of software included in accounts payable and accrued expenses</t>
        </is>
      </c>
      <c r="B42" s="6" t="n">
        <v>50000</v>
      </c>
      <c r="C42" s="4" t="inlineStr">
        <is>
          <t xml:space="preserve"> </t>
        </is>
      </c>
    </row>
    <row r="43">
      <c r="A43" s="4" t="inlineStr">
        <is>
          <t>Conversion of Series A convertible preferred stock to Class A common stock</t>
        </is>
      </c>
      <c r="B43" s="4" t="inlineStr">
        <is>
          <t xml:space="preserve"> </t>
        </is>
      </c>
      <c r="C43" s="6" t="n">
        <v>2566038</v>
      </c>
    </row>
    <row r="44">
      <c r="A44" s="4" t="inlineStr">
        <is>
          <t>Reclassification of deferred offering costs to additional paid-in capital upon initial public offering</t>
        </is>
      </c>
      <c r="B44" s="5" t="n">
        <v>2277164</v>
      </c>
      <c r="C4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1. Organization Description of Business Health in Tech, Inc. (collectively with SMR, Hi Card, and ICE (defined
below) “HIT” or the “Company”) through its subsidiaries and consolidated accounting driven variable interest entity
(“VIE”), simplifies sales, service processes and reduces sales cycle time for third-party administrators and brokers. HIT
was incorporated in November 2021 in the State of Nevada, and is based in Stuart, Florida. The Company was created with the intention
of consolidating each of three standalone entities into a single organization: Stone Mountain Risk, LLC (“SMR”), Health Intelligence
Card, LLC (“Hi Card”), and International Captive Exchange, LLC (“ICE”) (the “subsidiaries”). The Company’s consolidated financial statements include the accounts
of HIT, its wholly owned subsidiaries, and Roscommon Captive Management LLC (“RCM”), and RCM’s invested Roscommon Insurance
Company (“Roscommon”) (collectively referred to as the “Carrier”) for which the Company has been deemed to be
the primary beneficiary (see Note 2). Roscommon is a carrier of self-insurance medical insurance incorporated
in November 2018 for the stop loss policies for self-funded benefits plans of individual small business employer groups. RCM, incorporated
in June 2022, manages the capital and risk associated with Roscommon by managing risk managers and negotiating reinsurance agreements.
Tim Johnson the founder of Health in Tech Inc., divested his equity interests of the “Carrier” business to an unrelated third
party in May 2023 (see Note 3). Stock Split On June 4, 2024, the Company effected a 1.5-for-1 stock split of the
common stock. All share, restricted stock, stock options and per share information throughout this annual report has been retroactively
adjusted to reflect the stock split. The shares of common stock retain a par value of $0.001 per share. Accordingly, an amount equal to
the par value of the increased shares resulting from the stock split was reclassified from “Additional paid-in capital” to
“Common stock.” Initial Public Offering On December 24, 2024, the Company completed its Initial Public
Offering (the “IPO”) in which it issued and sold 2,300,000 shares of Class A common stock, at a public offering
price of $4.00 per share. The Company received net proceeds of $8,214,000 after deducting underwriting discounts and commissions of
$986,000. Offering Costs Offering costs of $3,263,164, consisting of legal, accounting, underwriting
fees and other costs relating to the IPO, were offset against the proceeds received upon the closing of the IPO when recorded in additional
paid in capital on the consolidated balance sheets. As of December 31, 2023, $261,769 of offering costs were deferred and recorded
on the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have been prepared
in accordance with accounting principles generally accepted in the United States of America (“GAAP”) and pursuant to
the rules and regulations of the Securities and Exchange Commission (“SEC”). The consolidated financial statements include
the accounts of the Company and its subsidiaries and Carrier, which is a variable interest entity of which the Company is the primary
beneficiary. All intercompany balances and transactions have been eliminated in consolidation. Discontinued Operations Discontinued operations represent the disposal of a component or a
group of components that represents a strategic shift that will have a major effect on the Company’s consolidated operations and
financial results, as well as meet the held for sale criteria. The Company has reflected the results of operations of Carrier as a discontinued
operation on the Consolidated Balance Sheets and Consolidated Statements of Operations for all periods presented (see Note 3). Segments The Company’s chief operating decision maker
(“CODM”), the Chief Executive Officer and executive committee, manages the Company’s business activities as a
single operating and reportable segment from continuing operations at the consolidated level. Accordingly, the CODM uses
consolidated net income to measure segment profit or loss, allocate resources and assess performance. Further, the CODM reviews and
utilizes functional expenses (cost of revenues, sales and marketing, research and development, and general and administrative
expenses) at the consolidated level to manage the Company’s operations. Other segment items included in consolidated net
income are interest income, interest expenses, other income and the provision for income taxes, which are reflected in the
consolidated statements of operations. The Company also has one segment included in discontinued operations, which is a carrier of
stop loss insurance for the self-funded benefits plans of individual small business employer groups. During
2024 and 2023, the Company did not have a material balance of long-lived assets located outside of the United St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ignificant items subject to such
estimates and assumptions include, but are not limited to, loss and loss adjustment expense (“LAE”) reserves of the
Carrier, accounts receivable allowance for revenue billing changes driven by headcount changes during billable period and
stock-based compensation expense. It is at least reasonably possible that the estimates of the effect of conditions, situations or
sets of circumstances that existed at the date of the financial statements, which management considered in formulating its
estimates, could change in the near term due to one or more future confirming events. Actual results could differ from those
estimates. Variable Interest Entity (“VIE”) The Financial Accounting Standards Board (“FASB”) provides
guidance in ASC 810, Consolidation The Company enters business relationships and regularly assesses them
under the requirements of ASC 810 to determine whether such relationships should be accounted for under the VIE model and if so,
whether the Company is the primary beneficiary of the VIE. The Company concluded it has a variable interest in Carrier that results
in the Company being the primary beneficiary. This conclusion was based on the following:
● The Company inherently has the power to direct the activities
of Carrier as a significant portion of Carrier’s business is sold.
● Without the business of the Company, the Carrier would not
be able to sustain their operations. The results of operations of the Carrier are included in the Company’s
consolidated financial statements as discontinued operations (Note 3). At the end of May 2023 (the “Closing Date”), the Company’s
Chief Executive Officer (“CEO”) completed the sale of the Carrier. On this date, the Company has no continuing significant
involvement in the operations of Carrier and they are controlled by an independent third party. As such, the Company no longer holds a
variable interest in the Carrier. Cash and Cash Equivalents Cash and cash equivalents consist of demand deposit and time deposits
with original maturities less than three months, which are unrestricted as to withdrawal or use. Concentration of Credit Risk Financial instruments that potentially subject the Company to concentrations
of credit risk consist principally of cash, accounts receivable and loans receivable for financial periods ended December 31, 2024 and
2023. The Company further manages its credit risk on liquid funds through diversification of investment type and credit exposures. For
cash, the Company places cash deposits with large financial institutions. For accounts receivable, the credit risk is managed through
the use of mitigating controls, including the use of credit checks and credit limits on customers. For loans receivable, the Company monitors
the exposures and counterparty credit risk on a regular basis. Concentration of customers Revenues from Stop-Loss Insurance Carriers Revenue from one stop-loss insurance Carrier (“Carrier
A”) accounted for 27.3% and 2.5% of the Company’s total revenues for the years ended December 31, 2024 and 2023,
respectively. The amount due from Carrier A was approximately 26.5% and 16.1% of accounts receivable as of December 31, 2024 and
2023, respectively. Additionally, another stop-loss insurance Carrier (“Carrier B”) accounted for 4.0% and 16.2% of the
Company’s total revenues for the years ended December 31, 2024 and 2023, respectively. The amount due from Carrier B was
approximately 2.9% and 21.2% of accounts receivable as of December 31, 2024 and 2023, respectively. The Company began its
relationship with the additional carrier (“Carrier C”) in August 2023. Carrier C accounted for 2.8% and 0.0% of the
Company’s total revenues for the years ended December 31, 2024 and 2023, respectively. The amount due from Carrier C was
approximately 23.7% and 0.0% of accounts receivable as of December 31, 2024 and 2023, respectively. While the Company is working to
cooperate with more stop-loss insurance carriers, it may experience temporary service disruptions in the event the Company deems it
necessary to cease use of a stop-loss insurance carrier. Revenues from Small Business Employers Customers The Company does not have significant concentrations of revenues from
any of its small business employer customers. The Company has a diversified customer base and did not have any small business employer
that accounted for more than 1.0% of the Company’s total revenues for the years ended December 31, 2024 and 2023, respectively.
No small business employers accounted for more than 2.0% or 1.5% of accounts receivable, net as of December 31, 2024 and 2023, respectively. Concentration of Cost of Revenues Service Providers For the year ended December 31, 2024, the Company’s three primary
service providers (including one data service provider, disclosed in “ Concentration of Data Service Providers from Third Party
Artificial Intelligence Providers Concentration of Data Service Providers from Third Party Artificial Intelligence Providers Concentration of Data Service Providers from Third Party Artificial
Intelligence Providers The Company currently utilizes two 3rd party Artificial Intelligence
(“AI”) data service providers. For the year ended December 31, 2024, the Company’s two providers presented 8.3% and
2.4% of the Company’s cost of revenues, respectively. As of December 31, 2024, no balance was due to these two providers. For the
year ended December 31, 2023, the Company’s two providers presented 8.4% and 7.7% of the Company’s cost of revenues, respectively.
As of December 31, 2023, no balance was due to these two providers. The Company utilizes these AI data services companies as the pricing
in which to procure the services is more advantageous than utilizing other vendors within this sector. While the Company only utilizes
these two AI data service companies, the Company, if necessary, could utilize others as part of its service offerings with a limited impact
to the Company’s operations. Leases The Company accounts for its leases under the Financial Accounting
Standards Board’s (“FASB”) Accounting Standards Codification (“ASC”) ASC 842, Leases (“ASC 842”). The Company assesses its contracts at inception to determine whether
the contract contains a lease, including evaluation of whether the contract conveys the right to control an explicitly or implicitly identified
asset for a period of time. The Company recognizes right-of-use assets and lease liabilities that represent the net present value of future
lease payments utilizing a discount rate corresponding to the Company’s incremental borrowing rate and amortizing over the
remaining terms of the leases, which was determined to be 10% during 2024 and 2023. The Company accounts for the leases of less than
twelve months as short-term leases and does not recognize right-of-use assets and corresponding lease liabilities. The Company had
no leases classified as short-term leases as of December 31, 2023. During the year ended December 31, 2024, the Company entered into
a 12-month short-term lease agreement with fixed rent payable monthly. Accounts Receivable and Allowance for Credit Losses and for Revenue
Billing Adjustments Accounts receivable are carried at original invoice amount, less any
estimate made for doubtful accounts or credit losses. The allowance for credit losses is the Company’s best estimate of the amount
of expected credit losses in the Company’s existing receivables over the contractual term. The Company evaluates its exposure to
credit loss on both a collective and individual basis. The Company evaluates such receivables on an individual customer basis and takes
into account any relevant available information, which begins with historical credit loss experience and consideration of current and
expected conditions and market trends (such as general economic conditions, other microeconomic and macroeconomic considerations, etc.)
and reasonable and supportable forecasts that could impact the collectability of such receivables over the contractual term individually
or in the aggregate. Changes in circumstances relating to these factors may result in the need to increase or decrease the allowance for
credit losses in the future. The allowance for credit losses was $0 as of December 31, 2024 and $0 as of December 31, 2023. The Company also makes the allowance for revenue billing
adjustments, under the consideration of the revenues associated with enrolled customers would have changed during the 12-month
contractual term. The final reconciliation with the customers is on the 14 th
● There is a revenue adjustment that is driven by enrollment
changes. It is based upon the actual individuals enrolled in a plan throughout the term compared to the initial employees enrolled in
the first month.
● There is a revenue adjustment that is determined at the cancellation
of a policy due to delayed payment. Specifically, a Carrier may cancel a plan when the customer does not remit payment in accordance
with the respective agreement for a certain period of time (approximately three months). This may be adjusted if there is a slight
delay in the completion and execution of required legal documents.
● There is a revenue adjustment and change triggered by re-underwrite
of stop loss insurance policy, as defined by the Carrier’s underwriting guideline. Other Receivables Certain small business customers elect to receive a discount on premiums
payable to carriers. In return, carriers can collect and retain these customers’ positive claim fund balance amounts. The positive
claim fund is maintained in a designated account specifically earmarked for claims, held by the small employer, known as “Deferred
Administrative Surplus.” As the platform company, the Company tracks and processes claims for carriers. With all necessary information
for collection available on our platform, the Company signed an agreement on December 28, 2023 with Roscommon Captive Management and Roscommon
Insurance Company (collectively the “Carrier”), to purchase the rights, title, interest, and collection rights to fees totaling
$3,100,000 in Deferred Administrative Surplus for $1,650,000, which is 53% of the total collection rights. The Carrier was previously
a related party that was consolidated and sold to a third party in May of 2023. The Carrier was no longer considered a related party after
this sale. When entering into a stop-loss insurance policy, a small business
employer can elect to purchase discounted stop-loss insurance policies premiums from the Carrier by agreeing to return any positive
balance in claim fund. These claim funds are held in the name of the small business employer, and the Carrier has no claim to these
funds until the policy and the policy run-out period ends, which is 18 months following commencement of the policy term (the
“Policy End Date”). The “run-out period” refers to six month period after the policy or plan has expired
during which claims can still be submitted and processed. After the Policy End Date, any funds remaining in the claim fund belong to
the Carrier. The Carrier will provide the small business employers with a reconciliation of what amounts are specifically owed. This
is based on the amount of funds in the small business employers’ claim fund account, and the value of claims incurred during
the policy and run-out period (the “Deferred Administrative Surplus”). The Deferred Administrative Surplus is owned by
the Carrier and not subject any contingencies other than the ability to collect from the small business employer. As part of the Company’s services to the Carrier, ICE contracted
with the Carrier to collect premium and process claims expense. Therefore, in its internal system, the Company can calculate the approximate
amount of positive balance in claims fund. The exact amount will be determined after full reconciliation of the claims fund after completion
of the run out period. In the case of this purchase, the Company only purchased the policies
with related run-out periods that had lapsed and had positive claim fund balances according to the Company’s internal system. As
such, the Company knows the value of the Deferred Administrative Surplus purchased. Following the purchase, the Deferred Administrative
Surplus was assigned to the Company for collection. After the assignment, the Company performs the relevant reconciliations to demonstrate
to the small business employers the amount of the Deferred Administrative Surplus now owed to the Company from the claim fund balance.
The Company asks the small business owners to pay it the Deferred Administrative Surplus within 30 days of the collection requests. The key risks associated with the collection of the Deferred Administrative
Surplus relate to the Company’s limited collections experience related to the Deferred Administrative Surplus at the time of purchase
from the Carrier. To reduce the Company’s collection risk, the Company negotiated with the Carrier to purchase the Deferred Administrative
Surplus at 53% of its estimated face value. This was due to the Carrier not having the sufficient and proper headcount to spend the necessary
time and effort to collect the Deferred Administrative Surplus after the sale of the Carrier to the third party. The Company would have
to collect less than 53% of the Deferred Administrative Surplus balance for the Company to incur a loss. Currently, the Company has completed
reconciliations for approximately 52% of the total estimated face value ($3,100,000) of the acquired deferred administrative fund accounts,
and the Company made the request to small business employers for collection. For the reconciliations that have been completed, the Company
has collected 79% of requested amount. The purchase of the Deferred Administrative Surplus does not represent
a purchase of a financial asset with credit deterioration as defined in accordance with ASC 326 — Financial Instruments,
Credit Losses. Furthermore, the Company only has approximately three months of historical collection success rates at the time of entering
into the contract. These collection success rates are based upon limited experience given the Company has only collected on these types
of assets for a short period of time. As such, the Company has accounted for these assets under a nonaccrual approach. The Company
will continue to assess this policy as additional collection information is received and collection trends are identified. The Company
recorded this consideration as other receivables as of December 31, 2024 and December 31, 2023, respectively. The Company received $1,269,595
for the year ended December 31, 2024, 79% of the requested collection rights for this period. The Company separately assessed if an allowance for credit losses
was necessary for this Other Receivables. Recent data indicates that its overall collection rate of Deferred Administrative Surplus
has been significant. Given no major changes to the parties involved in collection, the Company assessed the current conditions
would remain in the foreseeable future and estimated that no allowance was required for receivables from Deferred Administrative
Surplus as of December 31, 2024 and December 31, 2023, respectively. The Company will continue to assess its historical credit loss
experience and consideration of current and expected conditions and market trends (such as general economic conditions, other
microeconomic and macroeconomic considerations, etc.) and reasonable and supportable forecasts that could impact the collectability
of such receivables over the contractual term individually or in the aggregate. Loans Receivable, Net On October 10, 2023, the Company entered into a Promissory Note Agreement
with Kang Youle Limited, unsecured lending. Under this Promissory Note Agreement, the Company agreed to lend $800,000 in principal
amount, which bears 8% interest per annum. The note’s maturity date is October 10, 2026. The Company has assessed this receivable
for potential credit losses, noting none as of December 31, 2024 and December 31, 2023, respectively. The Company recorded this
loan receivable at amortized cost on the consolidated balance sheets. See Note 5. Software Capitalization The Company incurs certain costs associated with the development of
its Hi-Card, eDIYBS systems and other systems. The Company capitalizes certain costs associated with the development of its internal-use
software after the preliminary project stage is complete and until the completion of the design, coding, installation, and testing of
the software has been completed. Upgrades and enhancements are capitalized if they will result in added functionality. Capitalized costs
are amortized over an expected three-year period. In May of 2023, the Company determined that its eDIYBS system was ready for its intended
use. As such, the Company has entered the eDIYBS system in the post-implementation phase. For the years ended December 31, 2024 and
2023, the Company has amortized $541,141 and $339,300 of the capitalized costs associated with eDIYBS and other systems respectively,
which is included in the cost of revenues line item of the Company’s Consolidated Statements of Operations. During the years
ended December 31, 2024 and 2023, the Company capitalized $942,217 and $1,144,361 respectively of software development costs. Notes Payable On December 28, 2023, the Company entered into a Promissory Note Agreement
with LEAZ Enterprises LLC, Series 2. Under this Promissory Note Agreement, the Company borrowed $1,650,000 in principal amount.
There is no interest on the loan, however there is a repayment premium of $495,000 which the Company finalized in January 2024 that
is treated as interest expense in financial statements of 2024. This repayment premium is accrued through the effective interest method
from January 2024 through the date of maturity. The note matured on September 28, 2024 and the Company fully repaid the principal
and repayment premium. See Note 4. Impairment of Long Lived Assets The Company evaluates the recoverability of amortizable long-lived assets
whenever events or changes in circumstances indicate the carrying value of such asset may not be recoverable. Should there be an indication
of impairment, the Company tests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impairment
losses recognized on long-lived assets during the years ended December 31, 2024 and 2023. Revenue Recognition The objective of ASC 606 Revenue from Contracts with customers
(“ASC 606”) is to establish the principles that an entity shall apply to report useful information to users of the financial
statements about the nature, amount, timing, and uncertainty of revenue and cash flows arising from a contract with a customer. An entity
shall recognize revenue to depict the transfer of promised goods or services to customers in an amount that reflects the consideration
to which the entity expects to be entitled in exchange for those goods or services, as defined in ASC 606-10-10-1 and ASC 606-10-10-2. This evaluation under ASC 606 follows a five-step model, including: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general, ASC 606’s core principle is to recognize revenue
in a manner that depicts the transfer of promised goods or services to customers in an amount that reflects the consideration to which
the entity expects to be entitled in exchange for those goods or services. Required disclosures under ASC 606 include qualitative
and quantitative information about contracts with customers and significant judgments and estimates as to the application of the 5-step
revenue recognition analysis, among others. The Company accounts for its revenue under the accounting guidance
of ASC 606, Revenue from Contracts with customers Identification of the Performance Obligations The Company analyzes each of the deliverables pursuant to its contracts
with customers. For each of the deliverables, the Company performs a detailed analysis to determine whether the deliverables are separately
identifiable. The Company notes that although the deliverables can vary from day to day, all specifically relate to one kind of service,
representing one performance obligation that is provided by each of its subsidiaries (HI Card, SMR, and ICE), as further described below. HI Card and SMR Specific Considerations Generally, the Company’s insurance marketplace allows
brokers to customize a small employer’s self-funded benefits plan and stop loss insurance policies. When licensed brokers log
in to the Company’s platform, they upload an employee census representing the employee base of the small business employer,
select which network they wish to use, what plan designs they want to offer to the small business employer and then quickly obtain a
bindable self-funded medically underwritten stop loss quote they can provide to their small business customers. The chosen vendors
provide benefit services as outlined on the platform. The fees that the Company and others charge for the service offerings within
the quote are outlined and expressly agreed to by the small employer. The small employer customizes their health insurance plan and
executes an annual agreement. This agreement includes a sold case breakdown (SCB) that outlines the individual stop loss insurance
and benefits service offerings selected by the small employer and the cost of each, including any optional services offered by the
Company or other vendors. Through this, the Company is aware of the services that the broker is offering to the small employer for
the health insurance plan period, which is normally twelve (12) months. This includes each of the performance obligations provided
by its subsidiaries as further outlined below. Subsequent to the execution of the initial bindable SBC with its customers, the
Company may modify the health insurance plan during the plan period when a non qualified event occurs based on the definition provided by the carriers.
For example, if there is a significant fluctuation or changes of enrolled employees (EEs) from the first month. The Company has business relationships with licensed brokers, as licensed
brokers register on the Company’s platform to select and sell benefits plans and stop loss polices to small employers as discussed
above. However, there is no contractual relationship between the Company or any of its subsidiaries and the brokers. The Company’s
platform provides credentialing for licensed brokers, allowing them to access its marketplace to select and sell self-funded benefits
plans for the small business employer at no cost. Brokers are paid by the small businesses, with no contractual relationship between the
Company and the brokers, only a credentialing process, and free access is provided. TPAs are contracted and authorized by the small business employers
to enter into service contracts with SMR and HI Card on behalf of the small business employers. ASC 606 defines a customer as a party
that has contracted with an entity to obtain goods or services that are an output of the ordinary activities of the company in exchange
for consideration. SMR and HI Card are not providing services to the TPAs, but instead, have contracts to collaborate with the TPAs to
facilitate the administration of health benefit plans and stop-loss insurance policies to its customers, which are the small business
employers. The TPA will administer the purchased health benefits plan and manage the multiple service providers associated with the health
benefits plan and stop-loss insurance policy. Such service providers are listed on the bindable quotes via the bindable sold case breakdown,
which outlines the individual stop loss insurance and benefits service offerings selected by the small business and the cost of each.
Only the small business employer can start or terminate the relationship with SMR and HI Card. The TPA cannot start or terminate the relationship
with the SMR or HI Card. As such, the Company has concluded that the TPA’s are not customers and that the small business employers
are the customers of SMR and HI Card pursuant to ASC 606. ICE Specific Considerations ICE has contractual relationships with carriers. ICE underwrites a
stop-loss insurance policy and processes claims per the respective carrier’s underwriting guideline and claims processing guideline.
In these instances, the carrier is the Company’s customer. The Company’s performance obligations related to its revenue
can be summarized as follows: Claims negotiation services: Access to medical claims data: Underwriting modeling and risk services: Program and platform management services: Each of the services above allows for the customers to simultaneously
receive and consume the benefits of the Company’s performance as it performs. Program services provided by SMR and underwriting
activities provided by ICE (including eDIYBS) are interdependent, as they cannot function effectively without being combined. Services
provided by HI Card are optional add-on to the Company’s services, and it cannot be offered on a standalone basis. Brokers are
not obligated to utilize HI Card services for small employers. As such, the Company has determined that it is appropriate to recognize
revenue over a period of the defined contractual term. The Company has determined that the pattern of transfer control to the customers
are commensurate with its right to invoice given the fact that at the end of each reporting period ended December 31, all performance
obligations of the Company have been satisfied and provided to the Company’s customers, and as such, the Company records its revenue
based on the sold policy enrollment, which is provided by the third-party administrator upon the execution of a policy and enrollment
outlines the total breakdown of the fees remitted by the third-party administrator. Payments required throughout the duration of the policy start once
a policy has become effective, and are subsequently due on policy effective date of the month through the duration of the policy. Given
the Company’s policy terms, there are no performance obligations that remain unperformed at the end of each reporting period. Disaggregation of Revenue A summary of the Company’s disaggregated revenues are as follows:
Fiscal Year Ended December 31,
2024 2023
Revenues:
Revenues from underwriting modeling (ICE) $ 6,649,271 8,226,852
Revenues from fees 12,941,492 11,010,444
SMR 9,949,157 8,171,390
HI Card 2,992,335 2,839,054
Subtotal 19,590,763 19,237,296
Contra revenue for billing adjustments (99,857 ) (85,794 )
Total revenues $ 19,490,906 19,151,502 Variable Consideration The Company does not have variable consideration that would require
constraint from the transaction price of its contracts with customers as the Company receives fixed monthly payments either based on a
percentage of the monthly premiums received by the self-insurance carrier, or a fixed dollar amount based on the end users serviced during
a given month. Contract Assets and Contract Liabilities Contract assets represent the Company’s right to consideration
in exchange for goods or services that the entity has transferred to a customer when that right is conditioned on something other than
the passage of time. Contract liabilities represent the Company’s obligation to transfer goods or services to a customer for which
the entity has received consideration. As of December 31, 2024 and December 31, 2023, the Company did not have contract assets
or liabilities. Costs to Obtain a Contract Under ASC 340-40, Other Assets and Deferred Costs — Contracts
with Customers (“ASC 340”) incremental costs of obtaining a contract, such as sales commissions and bonus programs afforded
to brokers, are capitalized if they are expected to be recovered. The Company elected the practical expedient under ASC 340 to expense
the costs to obtain a contract as incurred when the expected amortization period is one year or less. As of December 31, 2024 and 2023,
there were no such capitalized costs. During the years ended December 31, 2024 and 2023, the Company expensed $(47,002) and $632,502 related
to the Company’s broker bonus program as the expected amortization period of these costs was expected to be less than one year.
These costs have been included in sales and marketing expenses on the Company’s Consolidated Statements of Operations for the years
ended December 31, 2024 and 2023. Significant Financing Components The Company elected the practical expedient that allows the Company
to not assess a contract for a significant financing component if the period between the customer’s payment and the transfer of
the goods or services is one year or less. There was no significant financing components during the years ended December 31, 2024 and
2023. Cost of Revenues The Company’s cost of revenues primarily consists of infrastructure
costs to operate its platform such as hosting fees and fees paid to various third-party partners for access to their technology, services
and amortization expenses of the Company’s capitalized internal-use software related to its platform. General and Administrative Expenses General and administrative expenses primarily consist of personnel-related
costs and related expenses for the Company’s executives, finance, legal, human resources, technical support, and administrative
personnel as well as the costs associated with pr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30:17Z</dcterms:created>
  <dcterms:modified xmlns:dcterms="http://purl.org/dc/terms/" xmlns:xsi="http://www.w3.org/2001/XMLSchema-instance" xsi:type="dcterms:W3CDTF">2025-03-17T20:30:19Z</dcterms:modified>
</cp:coreProperties>
</file>